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rganization and Basis of Prese" sheetId="8" r:id="rId8"/>
    <s:sheet name="Term Loan and Revolving Credit " sheetId="9" r:id="rId9"/>
    <s:sheet name="Tax Sharing Liability" sheetId="10" r:id="rId10"/>
    <s:sheet name="Commitments and Contingencies" sheetId="11" r:id="rId11"/>
    <s:sheet name="Equity-Based Compensation" sheetId="12" r:id="rId12"/>
    <s:sheet name="Derivative Financial Instrument" sheetId="13" r:id="rId13"/>
    <s:sheet name="Accumulated Other Comprehensive" sheetId="14" r:id="rId14"/>
    <s:sheet name="Net Income_(Loss) per Share" sheetId="15" r:id="rId15"/>
    <s:sheet name="Fair Value Measurements" sheetId="16" r:id="rId16"/>
    <s:sheet name="Income Taxes" sheetId="17" r:id="rId17"/>
    <s:sheet name="Accounting Pronouncements" sheetId="18" r:id="rId18"/>
    <s:sheet name="Summary of Significant Accounti" sheetId="19" r:id="rId19"/>
    <s:sheet name="Organization and Basis of Pre20" sheetId="20" r:id="rId20"/>
    <s:sheet name="Net Income_(Loss) per Share Sig" sheetId="21" r:id="rId21"/>
    <s:sheet name="Term Loan and Revolving Credi22" sheetId="22" r:id="rId22"/>
    <s:sheet name="Tax Sharing Liability (Tables)" sheetId="23" r:id="rId23"/>
    <s:sheet name="Commitments and Contingencies (" sheetId="24" r:id="rId24"/>
    <s:sheet name="Derivative Financial Instrume25" sheetId="25" r:id="rId25"/>
    <s:sheet name="Accumulated Other Comprehensi26" sheetId="26" r:id="rId26"/>
    <s:sheet name="Net Income_(Loss) per Share (Ta" sheetId="27" r:id="rId27"/>
    <s:sheet name="Fair Value Measurements (Tables" sheetId="28" r:id="rId28"/>
    <s:sheet name="Organization and Basis of Pre29" sheetId="29" r:id="rId29"/>
    <s:sheet name="Acquisitions (Narrative) (Detai" sheetId="30" r:id="rId30"/>
    <s:sheet name="Goodwill and Intangible Assets " sheetId="31" r:id="rId31"/>
    <s:sheet name="Goodwill and Intangible Asset32" sheetId="32" r:id="rId32"/>
    <s:sheet name="Goodwill and Intangible Asset33" sheetId="33" r:id="rId33"/>
    <s:sheet name="Goodwill and Intangible Asset34" sheetId="34" r:id="rId34"/>
    <s:sheet name="Term Loan Narrative (Details)" sheetId="35" r:id="rId35"/>
    <s:sheet name="Revolver Narrative (Details)" sheetId="36" r:id="rId36"/>
    <s:sheet name="Term Loan Rollforward (Details)" sheetId="37" r:id="rId37"/>
    <s:sheet name="Term Loan Maturity Table (Detai" sheetId="38" r:id="rId38"/>
    <s:sheet name="Tax Sharing Liability Table (De" sheetId="39" r:id="rId39"/>
    <s:sheet name="Tax Sharing Liability Narrative" sheetId="40" r:id="rId40"/>
    <s:sheet name="Company Litigation (Details)" sheetId="41" r:id="rId41"/>
    <s:sheet name="Letters of Credit Narrative (De" sheetId="42" r:id="rId42"/>
    <s:sheet name="Letters of Credit Table (Detail" sheetId="43" r:id="rId43"/>
    <s:sheet name="Equity-Based Compensation Share" sheetId="44" r:id="rId44"/>
    <s:sheet name="Equity-Based Compensation Compe"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Derivative Financial Instrume51" sheetId="51" r:id="rId51"/>
    <s:sheet name="AOCI Rollforward (Details)" sheetId="52" r:id="rId52"/>
    <s:sheet name="Accumulated Other Comprehensi53" sheetId="53" r:id="rId53"/>
    <s:sheet name="Dilutive Shares Outstanding (De" sheetId="54" r:id="rId54"/>
    <s:sheet name="Antidilutive Securities (Detail" sheetId="55" r:id="rId55"/>
    <s:sheet name="Related Party Transactions Narr" sheetId="56" r:id="rId56"/>
    <s:sheet name="Related Party Transactions Acti" sheetId="57" r:id="rId57"/>
    <s:sheet name="Fair Value Measurements Narrati" sheetId="58" r:id="rId58"/>
    <s:sheet name="Fair Value of Assets and Liabil" sheetId="59" r:id="rId59"/>
    <s:sheet name="Income Taxes Narrative (Details" sheetId="60" r:id="rId60"/>
    <s:sheet name="Uncategorized Items - oww-20150" sheetId="61" r:id="rId61"/>
  </s:sheets>
  <s:definedNames/>
  <s:calcPr calcId="124519" calcMode="auto" fullCalcOnLoad="1"/>
</s:workbook>
</file>

<file path=xl/sharedStrings.xml><?xml version="1.0" encoding="utf-8"?>
<sst xmlns="http://schemas.openxmlformats.org/spreadsheetml/2006/main" uniqueCount="445">
  <si>
    <t>Document and Entity Information Document - shares</t>
  </si>
  <si>
    <t>6 Months Ended</t>
  </si>
  <si>
    <t>Jun. 30, 2015</t>
  </si>
  <si>
    <t>Jul. 31, 2015</t>
  </si>
  <si>
    <t>Entity Information [Line Items]</t>
  </si>
  <si>
    <t>Entity Registrant Name</t>
  </si>
  <si>
    <t>Orbitz Worldwide, Inc.</t>
  </si>
  <si>
    <t>Entity Central Index Key</t>
  </si>
  <si>
    <t>Document Type</t>
  </si>
  <si>
    <t>10-Q</t>
  </si>
  <si>
    <t>Document Period End Date</t>
  </si>
  <si>
    <t>Jun. 30,
		2015</t>
  </si>
  <si>
    <t>Amendment Flag</t>
  </si>
  <si>
    <t>false</t>
  </si>
  <si>
    <t>Current Fiscal Year End Date</t>
  </si>
  <si>
    <t>--12-31</t>
  </si>
  <si>
    <t>Entity Filer Category</t>
  </si>
  <si>
    <t>Accelerated Filer</t>
  </si>
  <si>
    <t>Document Fiscal Year Focus</t>
  </si>
  <si>
    <t>Document Fiscal Period Focus</t>
  </si>
  <si>
    <t>Q2</t>
  </si>
  <si>
    <t>Entity Common Stock, Shares Outstanding</t>
  </si>
  <si>
    <t>Condensed Consolidated Statements of Operations - USD ($) $ in Thousands</t>
  </si>
  <si>
    <t>3 Months Ended</t>
  </si>
  <si>
    <t>Jun. 30, 2014</t>
  </si>
  <si>
    <t>Net revenue</t>
  </si>
  <si>
    <t>Cost and expenses:</t>
  </si>
  <si>
    <t>Cost of revenue</t>
  </si>
  <si>
    <t>Selling, general and administrative</t>
  </si>
  <si>
    <t>Marketing</t>
  </si>
  <si>
    <t>Depreciation and amortization</t>
  </si>
  <si>
    <t>Total operating expenses</t>
  </si>
  <si>
    <t>Operating income/(loss)</t>
  </si>
  <si>
    <t>Other expense:</t>
  </si>
  <si>
    <t>Net interest expense</t>
  </si>
  <si>
    <t>Other expense</t>
  </si>
  <si>
    <t>Total other expense</t>
  </si>
  <si>
    <t>Income/(loss) before income taxes</t>
  </si>
  <si>
    <t>Provision for income taxes</t>
  </si>
  <si>
    <t>Net income/(loss)</t>
  </si>
  <si>
    <t>Net income/(loss) per share - basic:</t>
  </si>
  <si>
    <t>Net income/(loss) per share</t>
  </si>
  <si>
    <t>Weighted-average shares outstanding</t>
  </si>
  <si>
    <t>Net income/(loss) per share - diluted:</t>
  </si>
  <si>
    <t>Condensed Consolidated Statements of Comprehensive Income (Loss) - USD ($) $ in Thousands</t>
  </si>
  <si>
    <t>Statement of Comprehensive Income [Abstract]</t>
  </si>
  <si>
    <t>Other comprehensive income/(loss):</t>
  </si>
  <si>
    <t>Currency translation adjustment</t>
  </si>
  <si>
    <t>Other comprehensive income/(loss)</t>
  </si>
  <si>
    <t>Comprehensive income/(loss)</t>
  </si>
  <si>
    <t>Condensed Consolidated Statements of Comprehensive Income (Loss) Comprehensive Income Parenthetical - USD ($) $ in Thousands</t>
  </si>
  <si>
    <t>OCI Income tax impact</t>
  </si>
  <si>
    <t>Condensed Consolidated Balance Sheets - USD ($) $ in Thousands</t>
  </si>
  <si>
    <t>Dec. 31, 2014</t>
  </si>
  <si>
    <t>Current assets:</t>
  </si>
  <si>
    <t>Cash and cash equivalents</t>
  </si>
  <si>
    <t>Accounts receivable (net of allowance for doubtful accounts of $1,401 and $1,541, respectively)</t>
  </si>
  <si>
    <t>Prepaid expenses</t>
  </si>
  <si>
    <t>Other current assets</t>
  </si>
  <si>
    <t>Total current assets</t>
  </si>
  <si>
    <t>Property and equipment (net of accumulated depreciation of $307,433 and $302,031, respectively)</t>
  </si>
  <si>
    <t>Goodwill</t>
  </si>
  <si>
    <t>Trademarks and trade names</t>
  </si>
  <si>
    <t>Other intangible assets, net</t>
  </si>
  <si>
    <t>Deferred income taxes, non-current</t>
  </si>
  <si>
    <t>Restricted cash</t>
  </si>
  <si>
    <t>Other non-current assets</t>
  </si>
  <si>
    <t>Total Assets</t>
  </si>
  <si>
    <t>Current liabilities:</t>
  </si>
  <si>
    <t>Accounts payable</t>
  </si>
  <si>
    <t>Accrued merchant payable</t>
  </si>
  <si>
    <t>Accrued expenses</t>
  </si>
  <si>
    <t>Deferred income</t>
  </si>
  <si>
    <t>Term loan, current</t>
  </si>
  <si>
    <t>Other current liabilities</t>
  </si>
  <si>
    <t>Total current liabilities</t>
  </si>
  <si>
    <t>Term loan, non-current</t>
  </si>
  <si>
    <t>Tax sharing liability</t>
  </si>
  <si>
    <t>Other non-current liabilities</t>
  </si>
  <si>
    <t>Total Liabilities</t>
  </si>
  <si>
    <t>Commitments and contingencies (see Note 5)</t>
  </si>
  <si>
    <t>Shareholders’ Equity:</t>
  </si>
  <si>
    <t>Preferred stock, $0.01 par value, 100 shares authorized, no shares issued or outstanding</t>
  </si>
  <si>
    <t>Common stock, $0.01 par value, 140,000,000 shares authorized, 112,660,845 and 110,758,513 shares issued, respectively</t>
  </si>
  <si>
    <t>Treasury stock, at cost, 25,237 shares held</t>
  </si>
  <si>
    <t>Additional paid-in capital</t>
  </si>
  <si>
    <t>Accumulated deficit</t>
  </si>
  <si>
    <t>Accumulated other comprehensive income</t>
  </si>
  <si>
    <t>Total Shareholders’ Equity</t>
  </si>
  <si>
    <t>Total Liabilities and Shareholders’ Equity</t>
  </si>
  <si>
    <t>Condensed Consolidated Balance Sheets Parenthetical - USD ($) $ in Thousands</t>
  </si>
  <si>
    <t>Allowance for doubtful accoun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held</t>
  </si>
  <si>
    <t>Accumulated tax benefit, AOCI</t>
  </si>
  <si>
    <t>Condensed Consolidated Statements of Cash Flows - USD ($) $ in Thousands</t>
  </si>
  <si>
    <t>Operating activities:</t>
  </si>
  <si>
    <t>Adjustments to reconcile net income/(loss) to net cash provided by operating activities:</t>
  </si>
  <si>
    <t>Non-cash net interest expense</t>
  </si>
  <si>
    <t>Deferred income taxes</t>
  </si>
  <si>
    <t>Stock compensation</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Acquisitions, net of cash acquired</t>
  </si>
  <si>
    <t>Changes in restricted cash</t>
  </si>
  <si>
    <t>Net cash used in investing activities</t>
  </si>
  <si>
    <t>Financing activities:</t>
  </si>
  <si>
    <t>Payments on and retirement of term loans</t>
  </si>
  <si>
    <t>Issuance of long-term debt, net of issuance costs</t>
  </si>
  <si>
    <t>Employee tax withholdings related to net share settlements of equity-based awards</t>
  </si>
  <si>
    <t>Proceeds from exercise of employee stock options</t>
  </si>
  <si>
    <t>Payments on tax sharing liability</t>
  </si>
  <si>
    <t>Net cash used in financing activities</t>
  </si>
  <si>
    <t>Effects of changes in exchange rates on cash and cash equivalents</t>
  </si>
  <si>
    <t>Net increase in cash and cash equivalents</t>
  </si>
  <si>
    <t>Cash and cash equivalents at beginning of period</t>
  </si>
  <si>
    <t>Cash and cash equivalents at end of period</t>
  </si>
  <si>
    <t>Supplemental disclosure of cash flow information:</t>
  </si>
  <si>
    <t>Income tax payments, net</t>
  </si>
  <si>
    <t>Cash interest payments</t>
  </si>
  <si>
    <t>Non-cash investing activity:</t>
  </si>
  <si>
    <t>Capital expenditures incurred not yet paid</t>
  </si>
  <si>
    <t>Organization and Basis of Presentation</t>
  </si>
  <si>
    <t>Basis of Presentation [Abstract]</t>
  </si>
  <si>
    <t>Organization and Basis of Presentation Description of the Business Orbitz, Inc. was established in early 2000 by American Airlines, Inc., Continental Airlines, Inc., Delta Air Lines, Inc., Northwest Airlines, Inc. and United Air Lines, Inc. (the “Founding Airlines”). In November 2004, Orbitz was acquired by Cendant Corporation (“Cendant”), whose online travel distribution businesses included the HotelClub and RatesToGo brands (collectively referred to as “HotelClub”) and the CheapTickets brand. In February 2005, Cendant acquired ebookers Limited, an international online travel brand which currently has operations in 8 countries throughout Europe (“ebookers”). Orbitz Worldwide, Inc. was incorporated in Delaware on June 18, 2007 and was formed to be the parent company of the business-to-consumer travel businesses of Travelport, including Orbitz.com, ebookers and HotelClub and the related subsidiaries and affiliates of those businesses. We are the registrant as a result of the completion of the initial public offering (the “IPO”) of 34.4 million shares of our common stock on July 25, 2007. On April 15, 2013, following the completion of the Travelport refinancing plan, Orbitz Worldwide, Inc. is no longer a “controlled company” as defined in Section 303A of the New York Stock Exchange listing rules. We are a global online travel company (“OTC”) that uses innovative technology to enable leisure and business travelers to research, plan and book a broad range of travel products and services including hotels, flights, vacation packages, car rentals, cruises, rail tickets, travel insurance, destination services and event tickets. We provide our customers an easy-to-use booking experience across a wide variety of devices. Our global brand portfolio includes Orbitz.com and CheapTickets in the United States; ebookers in Europe; and HotelClub, which focuses on the Asia Pacific region. We also own and operate Orbitz for Business, which is a corporate travel management company, and the Orbitz Partner Network, which delivers private label travel solutions to a broad range of partners. On February 12, 2015, Orbitz Worldwide, Inc., Expedia, Inc. (“Expedia”), and Xeta, Inc., an indirect wholly owned subsidiary of Expedia (“Merger Sub”), entered into an Agreement and Plan of Merger (the “Merger Agreement”). The Merger Agreement provides, subject to the terms and conditions set forth therein, that Merger Sub will be merged with and into the Company (the “Merger”) among other things and, with the Company surviving the Merger as an indirect wholly owned subsidiary of Expedia. At the effective time of the Merger (the “Effective Time”), each share of common stock of the Company outstanding immediately prior to the Effective Time (other than any shares owned by the Company, Expedia, Merger Sub or Merger Sub’s direct parent or any dissenting shares) will be automatically converted into the right to receive $12.00 in cash, without interest. The Board of Directors of the Company by a unanimous vote of directors present approved the Merger Agreement and the transactions contemplated thereby, including the Merger. On May 27, 2015, the Company’s shareholders voted to approve the Merger Agreement and the transactions contemplated thereby, including the Merger. Because the Company’s shareholders have approved the Merger, the Company’s Board of Directors may no longer effect a Change of Board Recommendation (as defined in the Merger Agreement) in connection with its fiduciary duties to the shareholders. The closing of the Merger is subject to various customary conditions, including the expiration or termination of the applicable waiting period under the Hart-Scott-Rodino Antitrust Improvements Act of 1976, as amended, and other regulatory clearances, the absence of any governmental order prohibiting the consummation of the transactions contemplated by the Merger Agreement, the accuracy of the representations and warranties contained in the Merger Agreement (subject to certain materiality qualifications) and compliance with the covenants and agreements in the Merger Agreement in all material respects. The Merger Agreement entered into on February 12, 2015, contains certain termination rights, and if the Merger Agreement is terminated as a result of the failure to obtain competition law approvals or a legal prohibition related to competition law matters, a termination fee of $115.0 million will be payable by Expedia to the Company, subject to certain limitations. In addition, subject to certain exceptions and limitations, if all conditions to closing other than obtaining regulatory clearances and conditions that by their nature are to be satisfied at the closing have been satisfied as of August 12, 2015, either the Company or Expedia may extend the termination date of the Merger Agreement until November 12, 2015. As of the date of this report, all conditions to the closing of the Merger other than obtaining all regulatory clearances and conditions that by their nature are to be satisfied at the closing have been satisfied. If neither party elects to extend the termination date on August 12, then either party may terminate the agreement. On March 25, 2015, each of Orbitz and Expedia received a request for additional information or materials from the U.S. Department of Justice (the “DOJ”) in connection with the DOJ pending review of the proposed merger. Reclassifications Certain prior year amounts in the Condensed Consolidated Financial Statements have been reclassified to conform with the current year presentation. Basis of Presentation The accompanying Condensed Consolidated Financial Statements present the accounts of Orbitz.com, ebookers and HotelClub and the related subsidiaries and affiliates of those businesses, collectively doing business as Orbitz Worldwide, Inc. As mentioned above, the Company entered into an agreement on February 12, 2015, that, if consummated, would result in the Company becoming an indirect wholly-owned subsidiary of Expedia, Inc. The accompanying Condensed Consolidated Financial Statements do not reflect any effects that would result if the agreement is consummated.</t>
  </si>
  <si>
    <t>Term Loan and Revolving Credit Facility</t>
  </si>
  <si>
    <t>Debt Disclosure [Abstract]</t>
  </si>
  <si>
    <t>Term Loan and Revolving Credit Facility Our $530.0 million senior secured credit facility (the “Credit Agreement”) consists of a $450.0 million term loan (the “Term Loan”) maturing April 15, 2021 and a five year $80.0 million revolving credit facility maturing April 15, 2019 (the “Revolver”). Term Loan The Term Loan bears interest at a variable rate, at our option, of the Eurocurrency Rate plus a margin of 3.50% per annum, or the Base Rate plus 2.50% per annum. The Eurocurrency Rate is equal to the LIBOR rate as determined by the British Bankers Association (adjusted for any applicable statutory reserves as defined in the Credit Agreement) and with respect to the Term Loan shall not be less than 1.00% per annum. The Base Rate for any day is equal to the greater of (a) the Fed Funds Rate in effect plus 0.5%, (b) the Credit Suisse AG prime rate and (c) the one-month Eurocurrency Rate plus 1.00%. The principal amount of the Term Loan is payable in quarterly installments of $ 1.125 million , with the final installment of the remaining outstanding balance due at the applicable maturity date with respect to such Term Loan. In addition, we are required, subject to certain exceptions, to make payments on the Term Loan (a) annually in the first quarter of each fiscal year in an amount of 50% (which percentage will be reduced to 25% and 0% subject to achieving certain first lien leverage ratios) of the prior year’s excess cash flow, as defined in the Credit Agreement, (b) in an amount of 100% of net cash proceeds from asset sales subject to certain reinvestment rights, and (c) in an amount of 100% of net cash proceeds of any issuance of debt other than debt permitted to be incurred under the Credit Agreement. Due to the excess cash flow payment we made in March of this year, we are not required to make any quarterly installment payments on the Term Loan until 2019. The change in the Term Loan during the six months ended June 30, 2015 was as follows: Amount (in thousands) Balance at January 1, 2015 (current and non-current) $ 447,750 Prepayment from excess cash flow (1) (18,151 ) Balance at June 30, 2015 (current and non-current) $ 429,599 (1) Some lenders exercised the right to reject their pro rata share of the prepayment. Based on our current financial projections for the year ending December 31, 2015, we estimate that we will be required to make a $24.1 million prepayment from excess cash flow in the first quarter of 2016. The amount of prepayment required is subject to change based on actual results, which could differ materially from our financial projections as of June 30, 2015 . Prepayments from excess cash flow are applied to the scheduled quarterly Term Loan principal payments in order of maturity. The potential amount of prepayment from excess cash flow that will be required beyond the first quarter of 2016 is not reasonably estimable as of June 30, 2015 . At June 30, 2015 , $ 200.0 million of the Term Loan had a fixed interest rate as a result of interest rate swaps and $ 229.6 million had a variable rate based on LIBOR, resulting in a blended interest rate of 4.94 %, excluding the impact of the amortization of debt issuance costs (see Note 7 - Derivative Financial Instruments). The table below shows the aggregate maturities of the Term Loan over the remaining term of the Credit Agreement, excluding any mandatory prepayments from excess cash flow that could be required under the Term Loan in future periods. Year (in thousands) 2015 — 2016 — 2017 — 2018 — 2019 4,349 Thereafter 425,250 Total $ 429,599 Revolver The Revolver provides for borrowings and letters of credit up to $ 80.0 million , through which we are allowed to issue up to $ 55.0 million in letters of credit. The Revolver bears interest at a variable rate, at our option, of the Eurocurrency Rate plus a margin of 3.00% per annum or the Base Rate plus a margin of 2.00% per annum. We pay a letter of credit fee in the amount of the Eurocurrency Rate on all outstanding letters of credit and we incur a facility fee of 0.50% per annum on all loans, letters of credit and any unused amounts on the Revolver. At June 30, 2015 there were no outstanding borrowings or letters of credit issued under the Revolver. Credit Agreement Terms The Term Loan and Revolver are both secured by substantially all of our domestic subsidiaries’ tangible and intangible assets, including a pledge of 100% of the outstanding capital stock or other equity interests of substantially all of our direct and indirect domestic subsidiaries and 65% of the capital stock or other equity interests of certain of our foreign subsidiaries, subject to certain exceptions. The Term Loan and Revolver are also guaranteed by substantially all of our domestic subsidiaries. The Credit Agreement contains various customary restrictive covenants that limit our ability to, among other things: incur additional indebtedness or enter into guarantees; enter into sale/leaseback transactions; make investments, loans or acquisitions; grant or incur liens on our assets; sell our assets; engage in mergers, consolidations, liquidations or dissolutions; engage in transactions with affiliates; and make restricted payments. The Credit Agreement requires us not to exceed a maximum first lien leverage ratio, as defined in the Credit Agreement, of 5.00 to 1.</t>
  </si>
  <si>
    <t>Tax Sharing Liability</t>
  </si>
  <si>
    <t>Tax Sharing Liability [Abstract]</t>
  </si>
  <si>
    <t>Tax Sharing Liability We have a liability included in our Condensed Consolidated Balance Sheets that relates to a tax sharing agreement between Orbitz and the Founding Airlines. As of June 30, 2015 , the estimated remaining payments that may be due under this agreement were approximately $ 87.3 million . We estimated that the net present value of our obligation to pay tax benefits to the Founding Airlines was $ 73.3 million and $78.4 million at June 30, 2015 and December 31, 2014 , respectively. The change in the tax sharing liability for the six months ended June 30, 2015 was as follows: Amount (in thousands) Balance at January 1, 2015 (current and non-current) $ 78,382 Accretion of interest expense 3,841 Cash payments (8,921 ) Balance at June 30, 2015 (current and non-current) $ 73,302 (a) We accreted interest expense related to the tax sharing liability of $ 1.7 million and $ 2.3 million for the three months ended June 30, 2015 and 2014 , respectively, and $3.8 million and $4.9 million for the six months ended June 30, 2015 and 2014 , respectively. Based upon the estimated timing of future payments we expect to make, the current portion of the tax sharing liability of $17.9 million and $17.1 million was included in Accrued expenses in our Condensed Consolidated Balance Sheets at June 30, 2015 and December 31, 2014 , respectively. The long-term portion of the tax sharing liability of $ 55.4 million and $ 61.3 million was reflected as Tax sharing liability in our Condensed Consolidated Balance Sheets at June 30, 2015 and December 31, 2014 , respectively.</t>
  </si>
  <si>
    <t>Commitments and Contingencies</t>
  </si>
  <si>
    <t>Commitments and Contingencies Disclosure [Abstract]</t>
  </si>
  <si>
    <t>Commitments and Contingencies Our contractual obligations as of June 30, 2015 did not materially change from the amounts set forth in our 2014 Annual Report on Form 10-K. Company Litigation We are involved in various claims, legal proceedings and governmental inquiries related to contract disputes, business practices, intellectual property and other shareholder, commercial, employment and tax matters. We believe that we have meritorious defenses, and we are vigorously defending against these claims, proceedings and inquiries. As of June 30, 2015 and December 31, 2014 , we had accruals of $2.7 million and $4.3 million related to various legal proceedings, respectively. Litigation is inherently unpredictable and, although we believe we have valid defenses in these matters, unfavorable resolutions could occur. Below, we have provided relevant information on these matters. We are party to various cases brought by municipalities and other state and local governmental entities in the U.S. involving hotel occupancy or related taxes and our merchant hotel business model for hotel and car rental reservations. Most of the cases were brought simultaneously against other OTCs, including Expedia, Travelocity and Priceline. Certain of these cases are class actions, some of which have been confirmed on a state-wide basis and some which are purported. The cases allege, among other things, that we violated the jurisdictions’ hotel occupancy tax ordinances, as well as related sales and use taxes. While not identical in their allegations, the cases generally assert similar claims, including violations of local or state occupancy tax ordinances, failure to pay sales or use tax, and in some cases, violations of consumer protection ordinances, conversion, unjust enrichment, imposition of a constructive trust, demand for a legal or equitable accounting, injunctive relief, declaratory judgment, and civil conspiracy. The plaintiffs seek relief in a variety of forms, including: declaratory judgment, full accounting of monies owed, imposition of a constructive trust, compensatory and punitive damages, disgorgement, restitution, interest, penalties and costs, attorneys’ fees, and where a class action has been claimed, an order certifying the action as a class action. An adverse ruling in one or more of these cases could require us to pay tax retroactively and prospectively and possibly pay interest, penalties and fines. The proliferation of additional cases could result in substantial additional defense costs. We have also been contacted by several municipalities or other taxing bodies concerning our possible obligations with respect to state or local hotel occupancy or related taxes. Some of these municipalities have issued notices of audit but have not issued assessments; others have issued assessments that are not administratively final; and some have issued assessments that are administratively final and are currently subject to judicial review. In addition to these matters, certain taxing authorities have filed suit against the OTCs without issuing audit notices or assessments. • Certain taxing authorities have not issued assessments, but have requested information to conduct an audit and/or have requested that the Company register to pay local hotel occupancy taxes. This group of taxing authorities includes 43 cities in California; the following cities in Colorado: Broomfield, Colorado Springs, Durango, Frisco, Glendale, Glenwood Springs, Golden, Grand Junction, Greeley, Greenwood Village, Lafayette, Lakewood, Littleton, Loveland, Silverthorne and Steamboat Springs; Arlington, Texas; Brunswick and Stanly, North Carolina; the following counties in Utah: Davis, Summit, Salt Lake and Weber; the Arizona Department of Revenue; the Ohio Department of Taxation; Paradise Valley, Arizona; various Alabama Municipalities; the Louisiana Department of Revenue; and the Vermont Department of Taxation. • The following taxing authorities have issued assessments which are not final and are subject to further review by such taxing authorities: the Colorado Department of Revenue; the City of Aurora, Colorado; the Maryland Comptroller; the Texas Comptroller; the City of Portland, Oregon, and Multnomah County, Oregon; and Lake County, Indiana. These assessments range from $0.02 million to approximately $5.8 million , and total approximately $10.5 million . • Assessments or declaratory rulings that are administratively final and subject to judicial review have been issued by the cities of San Francisco, Los Angeles, and San Diego, California; the city of Denver, Colorado; the counties of Miami-Dade, Broward and Osceola, Florida; the Indiana Department of Revenue; and the Hawaii Department of Taxation for merchant car reservations for the years 2002-2012, and merchant hotel reservations for the years 2012 and 2013. These assessments and declaratory rulings range from $0.2 million to approximately $16.9 million , and total approximately $47.5 million . Trial courts rejected the assessments in San Francisco and San Diego, California and Broward County, Florida. The Colorado Court of Appeals reversed the assessments against the OTCs in the City of Denver case. The final assessments by the county of Osceola, Florida, the county of Miami-Dade, Florida, the Indiana Department of Revenue, and Hawaii Department of Taxation for merchant car reservations for the years 2002-2012 and merchant hotel reservations for 2012-2013 have not yet been judicially reviewed. On March 17, 2015, the Hawaii Supreme Court issued a ruling that addressed final assessments that had been issued by the Hawaii Department of Taxation for merchant hotel reservation for the years 2002 through 2011 that collectively amounted to $58.8 million against Orbitz for General Excise Tax (“GET”) and Transient Accommodations Taxes (“TAT”). In 2013, the Hawaii Tax Court of Appeals (the “Tax Court”) held the OTCs liable for GET on the gross amounts of merchant hotel reservations that they facilitated during this time period, and required Orbitz to pay approximately $26.0 million into a contested litigation fund, pending the outcome of the appeal to the Hawaii Supreme Court. In its March 17, 2015 ruling, the Hawaii Supreme Court affirmed in part and vacated in part the rulings of the Tax Court. The Hawaii Supreme Court affirmed the Tax Court’s ruling that the OTCs are not subject to Hawaii TAT. The Hawaii Supreme Court also affirmed the Tax Court’s ruling that the OTCs are liable for GET, and that the OTCs are subject to penalties and interest on those amounts. However, the Hawaii Supreme Court vacated the Tax Court’s ruling that OTCs are liable for GET on the gross amounts of the merchant model hotel reservations they facilitate, and instead ruled the OTCs are liable only on their markup and service fees. The Hawaii Supreme Court remanded this case to the Tax Court to calculate damages consistent with the Hawaii Supreme Court’s decision. On July 20, 2015, the Tax Court heard argument on issues relating to calculation of damages and the amounts of the OTCs’ refunds for amounts paid into the contested litigation fund to satisfy the judgment relating to the 2002-2011 assessments. The Tax Court held that Hawaii must refund all undisputed amounts to the OTCs. For the Orbitz entities, the amount of the refund that is not disputed is $21.1 million (of the $26 million that Orbitz originally paid). Under the Tax Court’s order, Hawaii must refund that amount within 30 days of the entry of judgment, which we expect will occur shortly. The Court did not issue a final determination on the legal and factual issues that will determine whether and to what extent Orbitz will be refunded additional amounts. Orbitz believes that it is entitled to an additional refund of approximately $1.3 million; Hawaii disputes that it owes this amount. At the time Orbitz made the $26 million payment to Hawaii’s contested litigation fund, it recorded an asset of $22 million . In light of the Tax Court’s recent rulings, Orbitz has not made any adjustments to these amounts. The Hawaii Department of Taxation has issued three sets of assessments that have not yet been finally resolved. These are assessments on merchant hotel reservations for 2012 in the amount of $16.9 million ; on merchant hotel and car rental reservations for 2013 in the amount of $14.6 million ; and for merchant car rental reservations for the 2002-2012 time period in the amounts of $3.4 million against each of the Orbitz entities. (Based on Hawaii’s past merchant model hotel assessments, Orbitz believes that Hawaii’s rental car assessments represent an aggregate of $3.4 million total against the Orbitz entities for the time period). We anticipate that the Hawaii Supreme Court’s March 17, 2015 ruling will substantially reduce Orbitz’s potential liability for these assessments. On July 23, 2015, the District of Columbia Court of Appeals issued a decision in which it held that the OTCs are subject to the District of Columbia’s sales tax. The Court determined that the OTCs are liable for sales tax going to back to the time that they began facilitating merchant model hotel reservations at hotels located in Washington D.C. The Court of Appeals also held that the OTCs are not liable for sales tax on the tax recovery charge. Although Orbitz is evaluating the possibility of seeking rehearing in this case, it believes that loss is probable as a result of this decision, and has expensed the entire amount of the $3.8 million judgment that it paid in March 2014. This judgment represents the sales tax and interest attributable to Orbitz.com’s hotel reservations through December 31, 2011. Previously, Orbitz had not expensed approximately $3.7 million of the judgment, on the expectation that it would prevail for the portion attributable to any period before July 2011, when the District of Columbia amended its sales tax law. After all appeals have been exhausted, Orbitz anticipates that it will need to make a catch up payment to bring itself current through the current date. That amount has not yet been determined, but Orbitz has accrued $0.9 million, which represents its estimate of its liability for this time period. In July 2011, related to the City of San Antonio hotel occupancy tax case, the United States District Court for the Western District of Texas issued its findings of fact and conclusions of law in which it held the defendant OTCs, including Orbitz, liable for hotel occupancy taxes on markup, fees and breakage revenue, and also imposed penalties and interest. On April 4, 2013, the court entered judgment against Orbitz in the amount of approximately $4.3 million and post-judgment motions are still pending. The OTCs, including Orbitz, intend to appeal once the pending motions are ruled upon by the court. Because we do not believe a loss is probable given the numerous issues that exist on appeal, we have not accrued any liability related to this case. On July 29, 2015, Orbitz settled a lawsuit that Trilegiant filed against it in the Supreme Court of New York. The lawsuit alleged that Orbitz was obligated to make a series of termination payments arising out of a promotion agreement that Orbitz terminated in 2007. Orbitz agreed to settle the matter for $13.6 million , which was consistent with the accrual we previously established for this matter. We cannot estimate our aggregate range of loss in the cases for which we have not recorded an accrual, except to the extent taxing authorities have issued assessments against us. Although we believe it is unlikely that an adverse outcome will result from these proceedings, an adverse outcome could be material to us with respect to earnings or cash flows in any given reporting period. Financing Arrangements We are required to issue letters of credit and similar instruments to support certain suppliers, commercial agreements, leases and non-U.S. regulatory and governmental agencies primarily to satisfy consumer protection requirements. We believe we have access to sufficient letter of credit availability to meet our short- and long-term requirements through a combination of the restricted cash balance currently used to cash collateralize letters of credit or similar instruments, cash from our balance sheet which can be used to support letters of credit and similar instruments and our $80.0 million revolving credit facility through which we are allowed to issue up to $55.0 million in letters of credit. The following table shows the amount of letters of credit and similar instruments outstanding by facility, as well as the amounts of our restricted cash balances: June 30, 2015 December 31, 2014 Letters of Credit and Other Credit Support Restricted Cash Letters of Credit and Other Credit Support Restricted Cash (in thousands) Multi-currency letter of credit facility $ — $ — $ 2,892 $ 3,176 Uncommitted letter of credit facilities and surety bonds 96,053 92,544 98,406 94,634 Total $ 96,053 $ 92,544 $ 101,298 $ 97,810 Total letter of credit fees were less than $0.1 million for both the three months ended June 30, 2015 and 2014 , and $0.1 million and $0.2 million for the six months ended June 30, 2015 and 2014 , respectively. Continuity Incentives In conjunction with the Merger, the Company has offered key employees a continuity incentive for continuing employment through the closing date and beyond. The incentives will be paid 50% on the closing date of the Merger and 50% will be paid 180 days after the closing date of the transaction (or upon involuntary termination, if applicable). The incentives will not be paid if the transaction is not consummated and therefore the Company has not recorded any liability related to the incentives.</t>
  </si>
  <si>
    <t>Equity-Based Compensation</t>
  </si>
  <si>
    <t>Disclosure of Compensation Related Costs, Share-based Payments [Abstract]</t>
  </si>
  <si>
    <t>Equity-based Compensation</t>
  </si>
  <si>
    <t>Equity-Based Compensation We issue share-based awards under the Orbitz Worldwide, Inc. 2007 Equity and Incentive Plan, as amended (the “Plan”). The Plan provides for the grant of equity-based awards, including restricted stock, restricted stock units, stock options, stock appreciation rights and other equity-based awards to our directors, officers and other employees, advisors and consultants who are selected by the Compensation Committee of the Board of Directors for participation in the Plan. As of June 30, 2015 , 3,518,537 shares were available for future issuance under the Plan. Restricted Stock Units We granted 805,251 restricted stock units (“RSUs”) during the six months ended June 30, 2015 , with a weighted-average grant date fair value per share of $ 11.48 . The fair value of RSUs is amortized on a straight-line basis over the requisite service period of four years. Non-Employee Directors Deferred Compensation Plan We granted 92,977 deferred stock units to our non-employee directors during the six months ended June 30, 2015 with a weighted-average grant date fair value per share of $ 11.36 . These deferred stock units are issued as RSUs under the Plan and are immediately vested and non-forfeitable and expensed on the grant date at their fair value. Compensation Expense We recognized total equity-based compensation expense of $4.5 million and $ 3.9 million for the three months ended June 30, 2015 and 2014 , respectively and $7.4 million and $ 6.8 million for the six months ended June 30, 2015 and 2014 , respectively. As of June 30, 2015 , a total of $ 21.8 million of unrecognized compensation costs related to unvested RSUs and unvested PSUs are expected to be recognized over the remaining weighted-average lives of 2.7 years .</t>
  </si>
  <si>
    <t>Derivative Financial Instruments</t>
  </si>
  <si>
    <t>Derivative Instruments and Hedging Activities Disclosure [Abstract]</t>
  </si>
  <si>
    <t>Derivative Financial Instruments Interest Rate Hedges At June 30, 2015 , we had the following interest rate swaps outstanding that effectively converts $ 200.0 million of the term loan from a variable interest rate to a fixed interest rate. We will pay a fixed interest rate on the notional amount and in exchange receive a variable interest rate based on the one-month LIBOR rate. We do not use derivatives for speculative or trading purposes. Notional Amount Effective Date Maturity Date Fixed Interest Rate Paid Variable Interest Rate Received $100.0 million August 29, 2014 August 31, 2016 1.11% One-month LIBOR $100.0 million August 29, 2014 August 31, 2016 1.15% One-month LIBOR We entered into interest rate derivative contracts to protect against volatility of future cash flows of the variable interest payments related to our term loan. These derivative contracts are economic hedges and are not designated as cash flow hedges. We mark-to-market these instruments and record the changes in the fair value of these items in Net interest expense in the Company’s Condensed Consolidated Statements of Operations and recognize the unrealized gain or loss in Other non-current assets or liabilities. Unrealized losses of $1.6 million and $2.2 million were recognized at June 30, 2015 and 2014 , respectively. The following table summarizes the location and fair value of derivative instruments on the Company’s Condensed Consolidated Balance Sheets. Fair Value Measurements as of Balance Sheet Location June 30, 2015 December 31, 2014 (in thousands) Interest rate swaps not designated as hedging instruments Other non-current liabilities $ 1,608 $ 1,723 Foreign Currency Hedges We enter into foreign currency contracts to manage our exposure to changes in exchange rates associated with foreign currency receivables, payables and intercompany transactions. We primarily hedge our foreign currency exposure to several currencies in Europe and the Australian dollar. As of June 30, 2015 , we had foreign currency contracts outstanding with a total net notional amount of $ 170.0 million , all of which subsequently matured. The foreign currency contracts do not qualify for hedge accounting treatment; accordingly, changes in the fair value of the foreign currency contracts are reflected in net income as a component of Selling, general and administrative expense in our Condensed Consolidated Statements of Operations. The following table shows the fair value of our foreign currency hedges: Fair Value Measurements as of Balance Sheet Location June 30, 2015 December 31, 2014 (in thousands) Asset Derivatives: Foreign currency hedges Other current assets $ — $ 4,275 Liability Derivatives: Foreign currency hedges Other current liabilities $ 3,993 $ — The following table shows the changes in the fair value of our foreign currency contracts, which were recorded as losses in Selling, general and administrative expense in our Condensed Consolidated Statements of Operations: Three months ended June 30, Six months ended June 30, 2015 2014 2015 2014 (in thousands) (in thousands) Foreign currency hedges (a) $ (6,884 ) $ (5,236 ) $ (3,068 ) $ (10,105 ) (a) We recorded transaction gains associated with the re-measurement and settlement of our foreign denominated assets and liabilities of $5.0 million and $ 4.1 million for the three months ended June 30, 2015 and 2014 , respectively, and $0.4 million and $6.9 million for the six months ended June 30, 2015 and 2014 , respectively. These transaction gains were included in Selling, general and administrative expense in our Condensed Consolidated Statements of Operations. The net impact of these transaction gains, together with the losses incurred on our foreign currency hedges, were losses of $1.8 million and $1.1 million for the three months ended June 30, 2015 and 2014 , respectively, and $2.7 million and $3.2 million for the six months ended June 30, 2015 and 2014 , respectively. The tables below show the gross and net amounts related to derivatives eligible for offset in the Condensed Consolidated Balance Sheets as of June 30, 2015 and December 31, 2014 . The gross asset amount of the derivative listed below is the maximum loss the Company would incur if the counterparties failed to meet their obligation. Gross Amounts of Recognized Liabilities Gross Asset Recognized as an Offset Net Liabilities (Assets)Included in the Condensed Consolidated Balance Sheets (in thousands) June 30, 2015 $ 6,746 $ (1,145 ) $ 5,601 December 31, 2014 $ 2,947 $ (5,499 ) $ (2,552 )</t>
  </si>
  <si>
    <t>Accumulated Other Comprehensive Income/(Loss) (Notes)</t>
  </si>
  <si>
    <t>Accumulated Other Comprehensive Income [Abstract]</t>
  </si>
  <si>
    <t>Accumulated Other Comprehensive Income/(Loss)</t>
  </si>
  <si>
    <t>Accumulated Other Comprehensive Income/(Loss) Accumulated other comprehensive income (“AOCI”) is comprised of currency translation adjustments. The change in AOCI by component for the three months ended June 30, 2015 and 2014 was as follows: Currency Translation Adjustment 2015 2014 (in thousands) Balance at April 1, $ 16,865 $ (538 ) Other comprehensive income/(loss) before reclassifications (4,120 ) (5,239 ) Net current-period other comprehensive income/(loss) (4,120 ) (5,239 ) Balance at June 30, $ 12,745 $ (5,777 ) The change in AOCI by component for the six months ended June 30, 2015 and 2014 was as follows: Currency Translation Adjustment 2015 2014 (in thousands) Balance at January 1, $ 9,666 $ 3,016 Other comprehensive income/(loss) before reclassifications 3,079 (8,793 ) Net current-period other comprehensive income/(loss) 3,079 (8,793 ) Balance at June 30, $ 12,745 $ (5,777 )</t>
  </si>
  <si>
    <t>Net Income/(Loss) per Share</t>
  </si>
  <si>
    <t>Earnings Per Share [Abstract]</t>
  </si>
  <si>
    <t>Net Income per Share</t>
  </si>
  <si>
    <t>Net Income/(Loss) per Share We calculate basic net income/(loss) per share by dividing the net income/(loss) for the period by the weighted-average number of shares outstanding during the period. Diluted net income/(loss) per share is calculated by dividing the net income/(loss) for the period by the weighted-average number of common shares outstanding and potentially dilutive common shares outstanding during the period. Potentially dilutive common shares are determined by the application of the treasury stock method. The following table presents the weighted-average shares outstanding used in the calculation of net income/(loss) per share: Three Months Ended June 30, Six months ended June 30, Weighted-Average Shares Outstanding 2015 2014 2015 2014 Basic 112,418,132 110,218,036 112,007,027 109,907,641 Diluted effect of: Restricted stock units — 2,318,956 — 1,852,820 Performance-based restricted stock units — 2,095,044 — 2,255,755 Stock options — 447,142 — 457,868 Diluted 112,418,132 115,079,178 112,007,027 114,474,084 The following equity awards were not included in the diluted net income/(loss) per share calculation because they would have had an antidilutive effect: Three Months Ended June 30, Six months ended June 30, Antidilutive Equity Awards 2015 2014 2015 2014 Restricted stock units 4,288,652 936,427 4,141,535 618,421 Performance-based restricted stock units 1,798,277 410,445 1,933,003 269,851 Stock options 787,017 — 919,260 — Total 6,873,946 1,346,872 6,993,798 888,272</t>
  </si>
  <si>
    <t>Fair Value Measurements</t>
  </si>
  <si>
    <t>Fair Value Disclosures [Abstract]</t>
  </si>
  <si>
    <t>Fair Value Measurements The following table shows the fair value of our assets and liabilities that are required to be measured at fair value on a recurring basis as of June 30, 2015 and December 31, 2014 , which are classified as Other current assets, Other current liabilities and Other non-current liabilities in our Condensed Consolidated Balance Sheets. Fair Value Measurements as of June 30, 2015 December 31, 2014 Total Quoted prices in active markets (Level 1) Significant other observable inputs (Level 2) Significant unobservable inputs (Level 3) Total Quoted prices in active markets (Level 1) Significant other observable inputs (Level 2) Significant unobservable inputs (Level 3) (in thousands) Assets: Foreign currency derivative assets $ — $ — $ — $ — $ 4,275 $ 4,275 $ — $ — Liabilities: Foreign currency derivative liabilities $ 3,993 $ 3,993 $ — $ — $ — $ — $ — $ — Interest rate swap liabilities $ 1,608 $ — $ 1,608 $ — $ 1,723 $ — $ 1,723 $ — We value our foreign currency hedges based on the difference between the foreign currency contract rate and widely available foreign currency rates as of the measurement date. Our foreign currency hedges are short-term in nature, generally maturing within 30 days . We value our interest rate swaps using valuations that are calibrated to the initial trade prices. Using a market-based approach, subsequent valuations are based on observable inputs to the valuation model including interest rates, credit spreads and volatilities. Fair Value of Financial Instruments For certain of our financial instruments, including cash and cash equivalents, accounts receivable, accounts payable, accrued merchant payable and accrued expenses, the carrying value approximates or equals fair value due to their short-term nature. The carrying value of the Term Loan was $ 429.6 million at June 30, 2015 , compared with a fair value of $ 430.1 million . At December 31, 2014 , the carrying value of the term loans as part of the Credit Agreement was $ 447.8 million compared with a fair value of $ 442.2 million . The fair values were determined based on quoted market prices, which is classified as a Level 2 measurement.</t>
  </si>
  <si>
    <t>Income Taxes</t>
  </si>
  <si>
    <t>Income Tax Disclosure [Abstract]</t>
  </si>
  <si>
    <t>Income Taxes We recorded tax expense of $3.4 million and $5.8 million for the three months ended June 30, 2015 and June 30, 2014, respectively, a decrease of $2.4 million. The tax decrease largely reflects lower U.S. based income for which the federal tax liability is deferred and lower income in certain European based subsidiaries. We recorded tax expense of $2.8 million and $13.0 million for the six months ended June 30, 2015, and June 30, 2014, respectively, a decrease of $10.2 million. The decrease was primarily due to U.S. based income for which the federal tax liability is deferred. The net deferred tax assets at June 30, 2015 and December 31, 2014 amounted to $ 145.0 million and $ 146.3 million , respectively. The substantial majority of the net deferred tax assets relate to U.S. federal taxes. We have established a liability for future income tax contingencies and liabilities, referred to as unrecognized tax benefits, of $ 3.3 million as of both June 30, 2015 and December 31, 2014 , respectively, that management believes to be adequate. This liability represents the additional taxes that may be paid when the related items are resolved. The total amount of unrecognized benefits that, if recognized, would affect our effective tax rate was $ 3.3 million at both June 30, 2015 and December 31, 2014 . During the next twelve months, we anticipate no reduction to this liability due to the lapsing of statutes of limitations, which would affect our effective tax rate. In computing the tax provision for both the three and six months ended June 30, 2015 , we recognized an income tax provision in tax jurisdictions in which we had pre-tax income for the period and are expecting to generate pre-tax book income during the remainder of fiscal year 2015 . We recognized an income tax benefit in tax jurisdictions in which we incurred pre-tax losses for the three and six months ended June 30, 2015 , and are expecting to be able to realize the benefits associated with these losses during the remainder of fiscal year 2015 or expect to recognize a deferred tax asset related to such losses at December 31, 2015 . Our effective tax rate differs significantly from the U.S. federal statutory rate as we have not recognized any tax benefit for losses in certain jurisdictions that we expect will not be realized and for which we have previously established a valuation allowance against the deferred tax assets.</t>
  </si>
  <si>
    <t>Accounting Pronouncements</t>
  </si>
  <si>
    <t>Accounting Changes and Error Corrections [Abstract]</t>
  </si>
  <si>
    <t>Accounting Pronouncements In May 2015, the Financial Accounting Standards Board (“FASB”) issued Accounting Standards Update (“ASU”) No. 2015-05, “Customer’s Accounting for Fees Paid in a Cloud Computing arrangement”, which clarifies that the presentation of software licenses incurred in connection with cloud computing arrangements should be presented in a manner consistent with other software license agreements in the financial statements. ASU 2015-05 will become effective for public companies beginning after December 15, 2015. Early adoption is permitted. The Company is currently assessing the impact of this ASU on its consolidated financial statements. In April 2015, the FASB issued ASU No.2015-03, “Simplifying the Presentation of Debt Issuance Costs”, which changes the presentation of debt issuance costs in financial statements to present such costs as a direct deduction from the related debt liability rather than as an asset. ASU 2015-03 will become effective for public companies beginning after December 15, 2015. Early adoption is permitted. Upon adoption of this standard, the Company will reclassify debt issuance costs, which are presently recorded in Other non-current assets, to a reduction of Term loan, non-current. The balance of debt issuance costs recorded in Other non-current assets as of June 30, 2015 is approximately $6.8 million. In August 2014, the FASB issued ASU No. 2014-15, “Presentation of Financial Statements - Going Concern”.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does not expect the adoption of ASU 2014-15 to have an impact on its consolidated financial statements. In May 2014, the FASB issued a new financial accounting standard on revenue from contracts with customers, ASU No. 2014-09, “Revenue from Contracts with Customers”. The standard outlines a single comprehensive model for entities to use in accounting for revenue arising from contracts with customers and supersedes most current revenue recognition guidance. In July 2015, the FASB affirmed its April 2015 proposal to defer the effective date by one year. Therefore, the accounting standard is effective for annual reporting periods (including interim reporting periods within those periods) beginning after December 15, 2017. Early adoption is permitted as of annual reporting periods beginning after December 15, 2016. The Company is currently assessing the impact of this ASU on its consolidated financial statements.</t>
  </si>
  <si>
    <t>Summary of Significant Accounting (Notes)</t>
  </si>
  <si>
    <t>Accounting Policies [Abstract]</t>
  </si>
  <si>
    <t>Summary of Significant Accounting Policies</t>
  </si>
  <si>
    <t>Summary of Significant Accounting Policies Our significant accounting policies are discussed in Note 2 of Notes to Consolidated Financial Statements included in our Annual Report on Form 10-K for the year ended December 31, 2014 and our critical accounting estimates in Part II, Item 7. “Management’s Discussion and Analysis of Financial Condition and Results of Operations” of our Annual Report on Form 10-K for the year ended December 31, 2014. Use of Estimates The preparation of our consolidated financial statements and related notes in conformity with GAAP requires us to make certain estimates and assumptions. Our estimates and assumptions affect the reported amounts of assets, liabilities, revenues and expenses and related disclosure of contingent assets and liabilities. On an ongoing basis, we evaluate our estimates, including those related to matters that require a significant level of judgment or are otherwise subject to an inherent degree of uncertainty. Our significant estimates include elements of revenue recognition, the realization of deferred tax assets, amounts that may be due under the tax sharing agreement, the reserve for fraudulent transactions, impairment of long-lived assets, goodwill and indefinite-lived intangible assets, costs to be capitalized as well as the useful life of capitalized software, and contingent liabilities, including taxes related to hotel occupancy. Actual amounts may differ from these estimates. During the six months ended June 30, 2015, the Company experienced a significant increase in fraudulent transaction expense. While we have taken extensive actions to reduce such transactions, there is no guarantee that we will be successful in further reducing fraudulent transactions in the future or that the losses from such transactions will be reduced to a rate experienced prior to 2015. We utilize recent loss experience, including reported debit memo information and expected delays and processing times to estimate our reserve for fraudulent transaction expense. It is possible that changes in the frequency of losses or lag times or changes in the effectiveness of our counter-measures could cause actual losses from fraudulent transactions to differ materially from our estimates.</t>
  </si>
  <si>
    <t>Organization and Basis of Presentation Significant Accounting Policies (Policies)</t>
  </si>
  <si>
    <t>Reclassifications</t>
  </si>
  <si>
    <t>Reclassifications Certain prior year amounts in the Condensed Consolidated Financial Statements have been reclassified to conform with the current year presentation.</t>
  </si>
  <si>
    <t>Basis of Accounting</t>
  </si>
  <si>
    <t>Basis of Presentation The accompanying Condensed Consolidated Financial Statements present the accounts of Orbitz.com, ebookers and HotelClub and the related subsidiaries and affiliates of those businesses, collectively doing business as Orbitz Worldwide, Inc. As mentioned above, the Company entered into an agreement on February 12, 2015, that, if consummated, would result in the Company becoming an indirect wholly-owned subsidiary of Expedia, Inc. The accompanying Condensed Consolidated Financial Statements do not reflect any effects that would result if the agreement is consummated.</t>
  </si>
  <si>
    <t>Net Income/(Loss) per Share Significant Accounting Policy (Policies)</t>
  </si>
  <si>
    <t>Earnings Per Share, Policy [Policy Text Block]</t>
  </si>
  <si>
    <t>We calculate basic net income/(loss) per share by dividing the net income/(loss) for the period by the weighted-average number of shares outstanding during the period. Diluted net income/(loss) per share is calculated by dividing the net income/(loss) for the period by the weighted-average number of common shares outstanding and potentially dilutive common shares outstanding during the period. Potentially dilutive common shares are determined by the application of the treasury stock method.</t>
  </si>
  <si>
    <t>Term Loan and Revolving Credit Facility (Tables)</t>
  </si>
  <si>
    <t>Schedule of Long-term Debt Instruments [Table Text Block]</t>
  </si>
  <si>
    <t>The change in the Term Loan during the six months ended June 30, 2015 was as follows: Amount (in thousands) Balance at January 1, 2015 (current and non-current) $ 447,750 Prepayment from excess cash flow (1) (18,151 ) Balance at June 30, 2015 (current and non-current) $ 429,599</t>
  </si>
  <si>
    <t>Schedule of Maturities of Long-term Debt [Table Text Block]</t>
  </si>
  <si>
    <t>The table below shows the aggregate maturities of the Term Loan over the remaining term of the Credit Agreement, excluding any mandatory prepayments from excess cash flow that could be required under the Term Loan in future periods. Year (in thousands) 2015 — 2016 — 2017 — 2018 — 2019 4,349 Thereafter 425,250 Total $ 429,599</t>
  </si>
  <si>
    <t>Tax Sharing Liability (Tables)</t>
  </si>
  <si>
    <t>Tax Sharing Liability [Table Text Block]</t>
  </si>
  <si>
    <t>The change in the tax sharing liability for the six months ended June 30, 2015 was as follows: Amount (in thousands) Balance at January 1, 2015 (current and non-current) $ 78,382 Accretion of interest expense 3,841 Cash payments (8,921 ) Balance at June 30, 2015 (current and non-current) $ 73,302 (a) We accreted interest expense related to the tax sharing liability of $ 1.7 million and $ 2.3 million for the three months ended June 30, 2015 and 2014 , respectively, and $3.8 million and $4.9 million for the six months ended June 30, 2015 and 2014 , respectively.</t>
  </si>
  <si>
    <t>Commitments and Contingencies (Tables)</t>
  </si>
  <si>
    <t>Schedule of Restricted Cash and Cash Equivalents [Table Text Block]</t>
  </si>
  <si>
    <t>The following table shows the amount of letters of credit and similar instruments outstanding by facility, as well as the amounts of our restricted cash balances: June 30, 2015 December 31, 2014 Letters of Credit and Other Credit Support Restricted Cash Letters of Credit and Other Credit Support Restricted Cash (in thousands) Multi-currency letter of credit facility $ — $ — $ 2,892 $ 3,176 Uncommitted letter of credit facilities and surety bonds 96,053 92,544 98,406 94,634 Total $ 96,053 $ 92,544 $ 101,298 $ 97,810</t>
  </si>
  <si>
    <t>Derivative Financial Instruments (Tables)</t>
  </si>
  <si>
    <t>Schedule of Notional Amounts of Outstanding Derivative Positions</t>
  </si>
  <si>
    <t>Notional Amount Effective Date Maturity Date Fixed Interest Rate Paid Variable Interest Rate Received $100.0 million August 29, 2014 August 31, 2016 1.11% One-month LIBOR $100.0 million August 29, 2014 August 31, 2016 1.15% One-month LIBOR</t>
  </si>
  <si>
    <t>Schedule of Fair Value Hedging Instruments, Statements of Financial Performance and Financial Position, Location</t>
  </si>
  <si>
    <t>The following table summarizes the location and fair value of derivative instruments on the Company’s Condensed Consolidated Balance Sheets. Fair Value Measurements as of Balance Sheet Location June 30, 2015 December 31, 2014 (in thousands) Interest rate swaps not designated as hedging instruments Other non-current liabilities $ 1,608 $ 1,723</t>
  </si>
  <si>
    <t>Schedule of the Changes in the Fair Value of Foreign Currency Contracts</t>
  </si>
  <si>
    <t>The following table shows the fair value of our foreign currency hedges: Fair Value Measurements as of Balance Sheet Location June 30, 2015 December 31, 2014 (in thousands) Asset Derivatives: Foreign currency hedges Other current assets $ — $ 4,275 Liability Derivatives: Foreign currency hedges Other current liabilities $ 3,993 $ — The following table shows the changes in the fair value of our foreign currency contracts, which were recorded as losses in Selling, general and administrative expense in our Condensed Consolidated Statements of Operations: Three months ended June 30, Six months ended June 30, 2015 2014 2015 2014 (in thousands) (in thousands) Foreign currency hedges (a) $ (6,884 ) $ (5,236 ) $ (3,068 ) $ (10,105 )</t>
  </si>
  <si>
    <t>Schedule of Offsetting Assets and Liabilities</t>
  </si>
  <si>
    <t>The tables below show the gross and net amounts related to derivatives eligible for offset in the Condensed Consolidated Balance Sheets as of June 30, 2015 and December 31, 2014 . The gross asset amount of the derivative listed below is the maximum loss the Company would incur if the counterparties failed to meet their obligation. Gross Amounts of Recognized Liabilities Gross Asset Recognized as an Offset Net Liabilities (Assets)Included in the Condensed Consolidated Balance Sheets (in thousands) June 30, 2015 $ 6,746 $ (1,145 ) $ 5,601 December 31, 2014 $ 2,947 $ (5,499 ) $ (2,552 )</t>
  </si>
  <si>
    <t>Accumulated Other Comprehensive Income/(Loss) (Tables)</t>
  </si>
  <si>
    <t>Schedule of Accumulated Other Comprehensive Income (Loss) [Table Text Block]</t>
  </si>
  <si>
    <t>The change in AOCI by component for the three months ended June 30, 2015 and 2014 was as follows: Currency Translation Adjustment 2015 2014 (in thousands) Balance at April 1, $ 16,865 $ (538 ) Other comprehensive income/(loss) before reclassifications (4,120 ) (5,239 ) Net current-period other comprehensive income/(loss) (4,120 ) (5,239 ) Balance at June 30, $ 12,745 $ (5,777 ) The change in AOCI by component for the six months ended June 30, 2015 and 2014 was as follows: Currency Translation Adjustment 2015 2014 (in thousands) Balance at January 1, $ 9,666 $ 3,016 Other comprehensive income/(loss) before reclassifications 3,079 (8,793 ) Net current-period other comprehensive income/(loss) 3,079 (8,793 ) Balance at June 30, $ 12,745 $ (5,777 )</t>
  </si>
  <si>
    <t>Net Income/(Loss) per Share (Tables)</t>
  </si>
  <si>
    <t>Schedule of Weighted Average Number of Shares [Table Text Block]</t>
  </si>
  <si>
    <t>The following table presents the weighted-average shares outstanding used in the calculation of net income/(loss) per share: Three Months Ended June 30, Six months ended June 30, Weighted-Average Shares Outstanding 2015 2014 2015 2014 Basic 112,418,132 110,218,036 112,007,027 109,907,641 Diluted effect of: Restricted stock units — 2,318,956 — 1,852,820 Performance-based restricted stock units — 2,095,044 — 2,255,755 Stock options — 447,142 — 457,868 Diluted 112,418,132 115,079,178 112,007,027 114,474,084</t>
  </si>
  <si>
    <t>Schedule of Antidilutive Securities Excluded from Computation of Earnings Per Share [Table Text Block]</t>
  </si>
  <si>
    <t>The following equity awards were not included in the diluted net income/(loss) per share calculation because they would have had an antidilutive effect: Three Months Ended June 30, Six months ended June 30, Antidilutive Equity Awards 2015 2014 2015 2014 Restricted stock units 4,288,652 936,427 4,141,535 618,421 Performance-based restricted stock units 1,798,277 410,445 1,933,003 269,851 Stock options 787,017 — 919,260 — Total 6,873,946 1,346,872 6,993,798 888,272</t>
  </si>
  <si>
    <t>Fair Value Measurements (Tables)</t>
  </si>
  <si>
    <t>Schedule of Fair Value, Assets and Liabilities Measured on Recurring Basis</t>
  </si>
  <si>
    <t>The following table shows the fair value of our assets and liabilities that are required to be measured at fair value on a recurring basis as of June 30, 2015 and December 31, 2014 , which are classified as Other current assets, Other current liabilities and Other non-current liabilities in our Condensed Consolidated Balance Sheets. Fair Value Measurements as of June 30, 2015 December 31, 2014 Total Quoted prices in active markets (Level 1) Significant other observable inputs (Level 2) Significant unobservable inputs (Level 3) Total Quoted prices in active markets (Level 1) Significant other observable inputs (Level 2) Significant unobservable inputs (Level 3) (in thousands) Assets: Foreign currency derivative assets $ — $ — $ — $ — $ 4,275 $ 4,275 $ — $ — Liabilities: Foreign currency derivative liabilities $ 3,993 $ 3,993 $ — $ — $ — $ — $ — $ — Interest rate swap liabilities $ 1,608 $ — $ 1,608 $ — $ 1,723 $ — $ 1,723 $ —</t>
  </si>
  <si>
    <t>Organization and Basis of Presentation Narrative (Details)</t>
  </si>
  <si>
    <t>Shares beneficially owned [Line Items]</t>
  </si>
  <si>
    <t>Shares beneficially owned by parent, percentage</t>
  </si>
  <si>
    <t>1.00%</t>
  </si>
  <si>
    <t>48.00%</t>
  </si>
  <si>
    <t>Acquisitions (Narrative) (Details) - USD ($) $ in Thousands</t>
  </si>
  <si>
    <t>Business Acquisition [Line Items]</t>
  </si>
  <si>
    <t>Income (loss) before income taxes</t>
  </si>
  <si>
    <t>Goodwill and Intangible Assets (Goodwill and Indefinite-lived Intangible Assets) (Details) - USD ($) $ in Thousands</t>
  </si>
  <si>
    <t>Goodwill and Intangible Assets Disclosure [Abstract]</t>
  </si>
  <si>
    <t>Goodwill and Intangible Assets (Carrying Amount of Goodwill) (Details) $ in Thousands</t>
  </si>
  <si>
    <t>Jun. 30, 2015USD ($)</t>
  </si>
  <si>
    <t>Goodwill [Roll Forward]</t>
  </si>
  <si>
    <t>Goodwill, beginning of period</t>
  </si>
  <si>
    <t>Goodwill, end of period</t>
  </si>
  <si>
    <t>Goodwill and Intangible Assets Finite Lived Intangible Assets (Details) - USD ($) $ in Thousands</t>
  </si>
  <si>
    <t>Acquired Finite-Lived Intangible Assets [Line Items]</t>
  </si>
  <si>
    <t>Goodwill and Intangible Assets Finite Lived Intangible Assets Estimated Amortization (Details) - USD ($) $ in Thousands</t>
  </si>
  <si>
    <t>Finite-Lived Intangible Assets [Line Items]</t>
  </si>
  <si>
    <t>Term Loan Narrative (Details) $ in Thousands</t>
  </si>
  <si>
    <t>Apr. 15, 2014</t>
  </si>
  <si>
    <t>Jun. 30, 2015USD ($)Rate</t>
  </si>
  <si>
    <t>Dec. 31, 2014USD ($)</t>
  </si>
  <si>
    <t>Mar. 25, 2013USD ($)</t>
  </si>
  <si>
    <t>Debt Instrument [Line Items]</t>
  </si>
  <si>
    <t>Term Loan Original Amount</t>
  </si>
  <si>
    <t>Credit agreement, original amount</t>
  </si>
  <si>
    <t>Estimated prepayment of long-term debt, amount</t>
  </si>
  <si>
    <t>Term loan, frequency of periodic installments</t>
  </si>
  <si>
    <t>quarterly</t>
  </si>
  <si>
    <t>Term loan, annual prepayment, max percent of excess cash flow | Rate</t>
  </si>
  <si>
    <t>50.00%</t>
  </si>
  <si>
    <t>Annual prepayment, percentage net cash proceeds from asset sales subject to certain reinvestment rights | Rate</t>
  </si>
  <si>
    <t>100.00%</t>
  </si>
  <si>
    <t>Annual prepayment, percentage net cash proceeds of any issuance of debt other than debt permitted to be incurred under the Credit Agreement | Rate</t>
  </si>
  <si>
    <t>Debt, Long-term and Short-term, Combined Amount</t>
  </si>
  <si>
    <t>Term loan, effective interest rate | Rate</t>
  </si>
  <si>
    <t>4.94%</t>
  </si>
  <si>
    <t>Debt Instrument, Percentage Secured by Outstanding Capital Stock or Other Equity Interests of Substantially All Direct and Indirect Domestic Subsidiaries</t>
  </si>
  <si>
    <t>Debt Instrument, Percentage Secured by Outstanding Capital Stock or Other Equity Interests of Certain Foreign Subsidiaries</t>
  </si>
  <si>
    <t>65.00%</t>
  </si>
  <si>
    <t>First Lien Leverage Ratio, Maximum</t>
  </si>
  <si>
    <t>2013 Credit Agreement [Member]</t>
  </si>
  <si>
    <t>Term loan, fair value</t>
  </si>
  <si>
    <t>Minimum [Member]</t>
  </si>
  <si>
    <t>Increase (decrease) in interest rate</t>
  </si>
  <si>
    <t>0.00%</t>
  </si>
  <si>
    <t>Maximum [Member]</t>
  </si>
  <si>
    <t>25.00%</t>
  </si>
  <si>
    <t>Eurocurrency Rate [Member]</t>
  </si>
  <si>
    <t>Term loan, description of variable rate basis</t>
  </si>
  <si>
    <t>Eurocurrency Rate is equal to the LIBOR rate as determined by the British Bankers Association</t>
  </si>
  <si>
    <t>Base Rate [Member]</t>
  </si>
  <si>
    <t>The Base Rate for any day is equal to the greater of (a) the Fed Funds Rate in effect plus 0.5%, (b) the Credit Suisse AG prime rate and (c) the one-month Eurocurrency Rate</t>
  </si>
  <si>
    <t>Fixed Rate [Domain]</t>
  </si>
  <si>
    <t>Revolving Credit Facility [Member] | Eurocurrency Rate [Member]</t>
  </si>
  <si>
    <t>Debt Instrument, Basis Spread on Variable Rate | Rate</t>
  </si>
  <si>
    <t>3.00%</t>
  </si>
  <si>
    <t>Revolving Credit Facility [Member] | Base Rate [Member]</t>
  </si>
  <si>
    <t>2.00%</t>
  </si>
  <si>
    <t>Term Loan [Member]</t>
  </si>
  <si>
    <t>Debt Instrument, Term</t>
  </si>
  <si>
    <t>5 years</t>
  </si>
  <si>
    <t>Term loan, periodic installments</t>
  </si>
  <si>
    <t>Term Loan [Member] | Eurocurrency Rate [Member]</t>
  </si>
  <si>
    <t>3.50%</t>
  </si>
  <si>
    <t>Term Loan [Member] | Eurocurrency Rate [Member] | Minimum [Member]</t>
  </si>
  <si>
    <t>Term Loan [Member] | Base Rate [Member]</t>
  </si>
  <si>
    <t>2.50%</t>
  </si>
  <si>
    <t>LIBOR</t>
  </si>
  <si>
    <t>Revolver Narrative (Details) - Jun. 30, 2015 - USD ($) $ in Millions</t>
  </si>
  <si>
    <t>Total</t>
  </si>
  <si>
    <t>Line of Credit Facility [Line Items]</t>
  </si>
  <si>
    <t>Revolver, maximum borrowing capacity</t>
  </si>
  <si>
    <t>Letters of credit, maximum issuance capacity</t>
  </si>
  <si>
    <t>Line of Credit Facility Fee</t>
  </si>
  <si>
    <t>0.50%</t>
  </si>
  <si>
    <t>Revolving Credit Facility [Member]</t>
  </si>
  <si>
    <t>Debt Instrument, Basis Spread on Variable Rate</t>
  </si>
  <si>
    <t>Term Loan Rollforward (Details) $ in Thousands</t>
  </si>
  <si>
    <t>Ending balance</t>
  </si>
  <si>
    <t>Beginning balance</t>
  </si>
  <si>
    <t>Repayments of Long-term Debt</t>
  </si>
  <si>
    <t>Term Loan Maturity Table (Details) - Long-term Debt, Type [Domain] - Debt Instrument, Name [Domain] $ in Thousands</t>
  </si>
  <si>
    <t>Thereafter</t>
  </si>
  <si>
    <t>Tax Sharing Liability Table (Details) - USD ($) $ in Thousands</t>
  </si>
  <si>
    <t>Tax Sharing Liability [Roll Forward]</t>
  </si>
  <si>
    <t>Tax sharing liability, total</t>
  </si>
  <si>
    <t>Accretion of interest expense and tax rate changes</t>
  </si>
  <si>
    <t>Tax Sharing Liability Narrative (Details) - USD ($) $ in Thousands</t>
  </si>
  <si>
    <t>Jan. 01, 2015</t>
  </si>
  <si>
    <t>Tax sharing liability, remaining payments</t>
  </si>
  <si>
    <t>Accretion of interest expense</t>
  </si>
  <si>
    <t>Tax sharing liability, current</t>
  </si>
  <si>
    <t>Tax sharing liability, non current</t>
  </si>
  <si>
    <t>Company Litigation (Details) - USD ($) $ in Thousands</t>
  </si>
  <si>
    <t>1 Months Ended</t>
  </si>
  <si>
    <t>Sep. 30, 2013</t>
  </si>
  <si>
    <t>Dec. 31, 2013</t>
  </si>
  <si>
    <t>Dec. 09, 2013</t>
  </si>
  <si>
    <t>Mar. 25, 2013</t>
  </si>
  <si>
    <t>Loss Contingencies [Line Items]</t>
  </si>
  <si>
    <t>Estimated Litigation Liability, Current</t>
  </si>
  <si>
    <t>Loss Contingency, Range of Possible Loss, Minimum</t>
  </si>
  <si>
    <t>Line Of Credit Facility Letters of Credit Maximum</t>
  </si>
  <si>
    <t>Letters of Credit Fees</t>
  </si>
  <si>
    <t>Hotel Occupancy Tax Assessments Not Final [Member]</t>
  </si>
  <si>
    <t>Loss Contingency, Range of Possible Loss, Maximum</t>
  </si>
  <si>
    <t>Hawaii General Excise Tax Case [Member]</t>
  </si>
  <si>
    <t>Loss Contingency Accrual, at Carrying Value</t>
  </si>
  <si>
    <t>Payments for Legal Settlements</t>
  </si>
  <si>
    <t>Hawaii Rental Car Transactions Tax Case [Member]</t>
  </si>
  <si>
    <t>Loss Contingency, Estimate of Possible Loss</t>
  </si>
  <si>
    <t>Hotel Occupancy Tax, Administratively Final Assessments [Member]</t>
  </si>
  <si>
    <t>Loss Contingency Range Of Possible Loss High Case</t>
  </si>
  <si>
    <t>Hawaii Hotel Occupancy Tax Case [Member]</t>
  </si>
  <si>
    <t>Loss Contingency Assessments Rejected by Court</t>
  </si>
  <si>
    <t>Disctrict of Columbia Hotel Occupancy Tax Case [Member]</t>
  </si>
  <si>
    <t>San Antonio Hotel Occupancy Tax Case [Member]</t>
  </si>
  <si>
    <t>Letters of Credit Narrative (Details) - USD ($) $ in Millions</t>
  </si>
  <si>
    <t>Letters of Credit [Line Items]</t>
  </si>
  <si>
    <t>Letters of Credit Table (Details) - USD ($) $ in Thousands</t>
  </si>
  <si>
    <t>Letters of Credit and Similar Instruments</t>
  </si>
  <si>
    <t>Issued Under LOC Facility [Member]</t>
  </si>
  <si>
    <t>Letters of Credit Outstanding Amount</t>
  </si>
  <si>
    <t>Uncommitted Letter of Credit Facilities and Surety Bonds [Member]</t>
  </si>
  <si>
    <t>Equity-Based Compensation Shares Granted (Details) - USD ($) $ / shares in Units, $ in Thousands</t>
  </si>
  <si>
    <t>Share-based Compensation Arrangement by Share-based Payment Award [Line Items]</t>
  </si>
  <si>
    <t>Common stock available for issuance, future issuance</t>
  </si>
  <si>
    <t>Stock compensation expense</t>
  </si>
  <si>
    <t>Restricted Stock Units (RSUs) [Member]</t>
  </si>
  <si>
    <t>Stock units granted</t>
  </si>
  <si>
    <t>Weighted average grant date fair value</t>
  </si>
  <si>
    <t>Award vesting period</t>
  </si>
  <si>
    <t>4 years</t>
  </si>
  <si>
    <t>Deferred Stock Units [Member]</t>
  </si>
  <si>
    <t>Equity-Based Compensation Compensation Expense (Details) - USD ($) $ in Thousands</t>
  </si>
  <si>
    <t>Employee Service Share-based Compensation, Allocation of Recognized Period Costs [Line Items]</t>
  </si>
  <si>
    <t>Unrecognized compensation cost, total</t>
  </si>
  <si>
    <t>Employee Service Share-based Compensation, Nonvested Awards, Total Compensation Cost Not yet Recognized, Period for Recognition</t>
  </si>
  <si>
    <t>2 years 8 months</t>
  </si>
  <si>
    <t>Derivative Financial Instruments Narrative (Details) - USD ($) $ in Millions</t>
  </si>
  <si>
    <t>Derivative [Line Items]</t>
  </si>
  <si>
    <t>Foreign Currency Transaction Gain (Loss), before Tax</t>
  </si>
  <si>
    <t>Notional amount</t>
  </si>
  <si>
    <t>Unrealized gain (loss) on derivatives</t>
  </si>
  <si>
    <t>Interest rate swaps [Member]</t>
  </si>
  <si>
    <t>Derivative Financial Instruments Interest Rate Swaps Outstanding (Details) - Jun. 30, 2015 - USD ($) $ in Millions</t>
  </si>
  <si>
    <t>Notional Amount</t>
  </si>
  <si>
    <t>Interest rate swaps [Member] | 1.11% Interest Paid [Member]</t>
  </si>
  <si>
    <t>Effective Date</t>
  </si>
  <si>
    <t>Aug. 29,
		2014</t>
  </si>
  <si>
    <t>Maturity Date</t>
  </si>
  <si>
    <t>Aug. 31,
		2016</t>
  </si>
  <si>
    <t>Interest rate swaps [Member] | 1.15% Interest Rate Paid [Member]</t>
  </si>
  <si>
    <t>Interest rate swaps [Member] | LIBOR | 1.11% Interest Paid [Member]</t>
  </si>
  <si>
    <t>Fixed Interest Rate Paid</t>
  </si>
  <si>
    <t>1.11%</t>
  </si>
  <si>
    <t>Interest rate swaps [Member] | LIBOR | 1.15% Interest Rate Paid [Member]</t>
  </si>
  <si>
    <t>1.15%</t>
  </si>
  <si>
    <t>Derivative Financial Instruments Swaps Balances (Details) - USD ($) $ in Thousands</t>
  </si>
  <si>
    <t>Derivatives, Fair Value [Line Items]</t>
  </si>
  <si>
    <t>Derivative Liability</t>
  </si>
  <si>
    <t>Fair Value, Measurements, Recurring [Member] | Interest rate swaps [Member] | Other non current liabilities [Member]</t>
  </si>
  <si>
    <t>Fair Value, Inputs, Level 2 [Member] | Fair Value, Measurements, Recurring [Member] | Interest rate swaps [Member] | Other non current liabilities [Member]</t>
  </si>
  <si>
    <t>Derivative Financial Instruments Hedges Balances (Details) - USD ($) $ in Thousands</t>
  </si>
  <si>
    <t>Derivative Asset</t>
  </si>
  <si>
    <t>Fair Value, Measurements, Recurring [Member] | Foreign currency hedges [Member] | Other Current Assets [Member]</t>
  </si>
  <si>
    <t>Fair Value, Measurements, Recurring [Member] | Foreign currency hedges [Member] | Other Current Liabilities [Member]</t>
  </si>
  <si>
    <t>Fair Value, Measurements, Recurring [Member] | Fair Value, Inputs, Level 1 [Member] | Foreign currency hedges [Member] | Other Current Assets [Member]</t>
  </si>
  <si>
    <t>Fair Value, Measurements, Recurring [Member] | Fair Value, Inputs, Level 1 [Member] | Foreign currency hedges [Member] | Other Current Liabilities [Member]</t>
  </si>
  <si>
    <t>Derivative Financial Instruments Hedges Activity (Details) - USD ($) $ in Thousands</t>
  </si>
  <si>
    <t>Foreign currency transaction gain/(loss)</t>
  </si>
  <si>
    <t>Net foreign currency hedge and transaction gain/(loss)</t>
  </si>
  <si>
    <t>Not Designated as Hedging Instrument [Member] | Foreign currency hedges [Member]</t>
  </si>
  <si>
    <t>Foreign currency hedges gain/(loss)</t>
  </si>
  <si>
    <t>Derivative Financial Instruments Derivatives Eligible for Offset (Details) - USD ($) $ in Thousands</t>
  </si>
  <si>
    <t>Derivative Assets (Liabilities), at Fair Value, Net</t>
  </si>
  <si>
    <t>AOCI Rollforward (Details) - USD ($) $ in Thousands</t>
  </si>
  <si>
    <t>Accumulated Other Comprehensive Income Loss [Roll Forward]</t>
  </si>
  <si>
    <t>Accumulated other comprehensive income/(loss), net of tax</t>
  </si>
  <si>
    <t>Other comprehensive income/(loss) before reclassifications</t>
  </si>
  <si>
    <t>Accumulated Translation Adjustment [Member]</t>
  </si>
  <si>
    <t>Other comprehensive income/(loss), net of tax</t>
  </si>
  <si>
    <t>Accumulated Other Comprehensive Income/(Loss) Reclassifications out of ACOI (Details) - USD ($) $ in Thousands</t>
  </si>
  <si>
    <t>Reclassification Adjustment out of Accumulated Other Comprehensive Income [Line Items]</t>
  </si>
  <si>
    <t>Provision (benefit) for income taxes</t>
  </si>
  <si>
    <t>Dilutive Shares Outstanding (Details) - shares</t>
  </si>
  <si>
    <t>Weighted Average Number of Shares Outstanding Reconciliation [Line Items]</t>
  </si>
  <si>
    <t>Weighted-average shares outstanding, basic</t>
  </si>
  <si>
    <t>Weighted-average shares outstanding, diluted</t>
  </si>
  <si>
    <t>Weighted-average shares outstanding, potentially dilutive</t>
  </si>
  <si>
    <t>Performance Based Restricted Stock Units [Member]</t>
  </si>
  <si>
    <t>Stock Options [Member]</t>
  </si>
  <si>
    <t>Antidilutive Securities (Details) - shares</t>
  </si>
  <si>
    <t>Antidilutive Securities Excluded from Computation of Earnings Per Share [Line Items]</t>
  </si>
  <si>
    <t>Antidilutive Equity Awards</t>
  </si>
  <si>
    <t>Related Party Transactions Narrative (Details)</t>
  </si>
  <si>
    <t>Revenue, Major Customer [Line Items]</t>
  </si>
  <si>
    <t>Related Party Transactions Activity (Details) - USD ($) $ in Thousands</t>
  </si>
  <si>
    <t>Related Party Transaction [Line Items]</t>
  </si>
  <si>
    <t>Marketing expense</t>
  </si>
  <si>
    <t>Fair Value Measurements Narrative (Details) - USD ($) $ in Thousands</t>
  </si>
  <si>
    <t>Fair Value, Balance Sheet Grouping, Financial Statement Captions [Line Items]</t>
  </si>
  <si>
    <t>Average remaining maturity of foreign currency derivatives</t>
  </si>
  <si>
    <t>30 days</t>
  </si>
  <si>
    <t>Term loan, carrying value</t>
  </si>
  <si>
    <t>Term Loans [Member]</t>
  </si>
  <si>
    <t>Foreign currency hedges [Member] | Other Current Liabilities [Member] | Fair Value, Measurements, Recurring [Member]</t>
  </si>
  <si>
    <t>Foreign currency hedges [Member] | Other Current Liabilities [Member] | Fair Value, Measurements, Recurring [Member] | Fair Value, Inputs, Level 1 [Member]</t>
  </si>
  <si>
    <t>Fair Value of Assets and Liabilities (Details) - USD ($) $ in Thousands</t>
  </si>
  <si>
    <t>Interest rate swaps [Member] | Fair Value, Measurements, Recurring [Member] | Other non current liabilities [Member]</t>
  </si>
  <si>
    <t>Foreign currency hedges [Member] | Fair Value, Measurements, Recurring [Member] | Other Current Assets [Member]</t>
  </si>
  <si>
    <t>Foreign currency hedges [Member] | Fair Value, Measurements, Recurring [Member] | Other Current Liabilities [Member]</t>
  </si>
  <si>
    <t>Fair Value, Inputs, Level 1 [Member] | Interest rate swaps [Member] | Fair Value, Measurements, Recurring [Member] | Other non current liabilities [Member]</t>
  </si>
  <si>
    <t>Fair Value, Inputs, Level 1 [Member] | Foreign currency hedges [Member] | Fair Value, Measurements, Recurring [Member] | Other Current Assets [Member]</t>
  </si>
  <si>
    <t>Fair Value, Inputs, Level 1 [Member] | Foreign currency hedges [Member] | Fair Value, Measurements, Recurring [Member] | Other Current Liabilities [Member]</t>
  </si>
  <si>
    <t>Fair Value, Inputs, Level 2 [Member] | Interest rate swaps [Member] | Fair Value, Measurements, Recurring [Member] | Other non current liabilities [Member]</t>
  </si>
  <si>
    <t>Fair Value, Inputs, Level 2 [Member] | Foreign currency hedges [Member] | Fair Value, Measurements, Recurring [Member] | Other Current Assets [Member]</t>
  </si>
  <si>
    <t>Fair Value, Inputs, Level 3 [Member] | Interest rate swaps [Member] | Fair Value, Measurements, Recurring [Member] | Other non current liabilities [Member]</t>
  </si>
  <si>
    <t>Fair Value, Inputs, Level 3 [Member] | Foreign currency hedges [Member] | Fair Value, Measurements, Recurring [Member] | Other Current Assets [Member]</t>
  </si>
  <si>
    <t>Income Taxes Narrative (Details) - USD ($)</t>
  </si>
  <si>
    <t>Deferred Tax Assets, Net of Valuation Allowance</t>
  </si>
  <si>
    <t>Unrecognized tax benefits</t>
  </si>
  <si>
    <t>Unrecognized tax benefits, would impact effective tax rate</t>
  </si>
  <si>
    <t>Unrecognized tax benefits, reduction resulting from lapse of applicable statute of limitations</t>
  </si>
  <si>
    <t>Label</t>
  </si>
  <si>
    <t>Element</t>
  </si>
  <si>
    <t>Value</t>
  </si>
  <si>
    <t>Accumulated Foreign Currency Adjustment Attributable to Parent [Member]</t>
  </si>
  <si>
    <t>Accumulated Other Comprehensive Income (Loss), Net of Tax</t>
  </si>
  <si>
    <t>us-gaap_AccumulatedOtherComprehensiveIncomeLossNetOfTax</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9415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C13" t="n" s="5">
        <v>112646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4">
        <v>25</v>
      </c>
      <c r="B3" t="n" s="7">
        <v>239597</v>
      </c>
      <c r="C3" t="n" s="7">
        <v>248053</v>
      </c>
      <c r="D3" t="n" s="7">
        <v>459802</v>
      </c>
      <c r="E3" t="n" s="7">
        <v>458308</v>
      </c>
    </row>
    <row r="4" spans="1:5">
      <c r="A4" t="s" s="3">
        <v>26</v>
      </c>
    </row>
    <row r="5" spans="1:5">
      <c r="A5" t="s" s="4">
        <v>27</v>
      </c>
      <c r="B5" t="n" s="5">
        <v>63897</v>
      </c>
      <c r="C5" t="n" s="5">
        <v>47638</v>
      </c>
      <c r="D5" t="n" s="5">
        <v>136380</v>
      </c>
      <c r="E5" t="n" s="5">
        <v>90383</v>
      </c>
    </row>
    <row r="6" spans="1:5">
      <c r="A6" t="s" s="4">
        <v>28</v>
      </c>
      <c r="B6" t="n" s="5">
        <v>72562</v>
      </c>
      <c r="C6" t="n" s="5">
        <v>72018</v>
      </c>
      <c r="D6" t="n" s="5">
        <v>143211</v>
      </c>
      <c r="E6" t="n" s="5">
        <v>138260</v>
      </c>
    </row>
    <row r="7" spans="1:5">
      <c r="A7" t="s" s="4">
        <v>29</v>
      </c>
      <c r="B7" t="n" s="5">
        <v>82520</v>
      </c>
      <c r="C7" t="n" s="5">
        <v>89604</v>
      </c>
      <c r="D7" t="n" s="5">
        <v>158245</v>
      </c>
      <c r="E7" t="n" s="5">
        <v>166382</v>
      </c>
    </row>
    <row r="8" spans="1:5">
      <c r="A8" t="s" s="4">
        <v>30</v>
      </c>
      <c r="B8" t="n" s="5">
        <v>13958</v>
      </c>
      <c r="C8" t="n" s="5">
        <v>15287</v>
      </c>
      <c r="D8" t="n" s="5">
        <v>28478</v>
      </c>
      <c r="E8" t="n" s="5">
        <v>28880</v>
      </c>
    </row>
    <row r="9" spans="1:5">
      <c r="A9" t="s" s="4">
        <v>31</v>
      </c>
      <c r="B9" t="n" s="5">
        <v>232937</v>
      </c>
      <c r="C9" t="n" s="5">
        <v>224547</v>
      </c>
      <c r="D9" t="n" s="5">
        <v>466314</v>
      </c>
      <c r="E9" t="n" s="5">
        <v>423905</v>
      </c>
    </row>
    <row r="10" spans="1:5">
      <c r="A10" t="s" s="4">
        <v>32</v>
      </c>
      <c r="B10" t="n" s="5">
        <v>6660</v>
      </c>
      <c r="C10" t="n" s="5">
        <v>23506</v>
      </c>
      <c r="D10" t="n" s="5">
        <v>-6512</v>
      </c>
      <c r="E10" t="n" s="5">
        <v>34403</v>
      </c>
    </row>
    <row r="11" spans="1:5">
      <c r="A11" t="s" s="3">
        <v>33</v>
      </c>
    </row>
    <row r="12" spans="1:5">
      <c r="A12" t="s" s="4">
        <v>34</v>
      </c>
      <c r="B12" t="n" s="5">
        <v>-7467</v>
      </c>
      <c r="C12" t="n" s="5">
        <v>-8595</v>
      </c>
      <c r="D12" t="n" s="5">
        <v>-15877</v>
      </c>
      <c r="E12" t="n" s="5">
        <v>-18172</v>
      </c>
    </row>
    <row r="13" spans="1:5">
      <c r="A13" t="s" s="4">
        <v>35</v>
      </c>
      <c r="B13" t="n" s="5">
        <v>0</v>
      </c>
      <c r="C13" t="n" s="5">
        <v>-2236</v>
      </c>
      <c r="D13" t="n" s="5">
        <v>0</v>
      </c>
      <c r="E13" t="n" s="5">
        <v>-2236</v>
      </c>
    </row>
    <row r="14" spans="1:5">
      <c r="A14" t="s" s="4">
        <v>36</v>
      </c>
      <c r="B14" t="n" s="5">
        <v>-7467</v>
      </c>
      <c r="C14" t="n" s="5">
        <v>-10831</v>
      </c>
      <c r="D14" t="n" s="5">
        <v>-15877</v>
      </c>
      <c r="E14" t="n" s="5">
        <v>-20408</v>
      </c>
    </row>
    <row r="15" spans="1:5">
      <c r="A15" t="s" s="4">
        <v>37</v>
      </c>
      <c r="B15" t="n" s="5">
        <v>-807</v>
      </c>
      <c r="C15" t="n" s="5">
        <v>12675</v>
      </c>
      <c r="D15" t="n" s="5">
        <v>-22389</v>
      </c>
      <c r="E15" t="n" s="5">
        <v>13995</v>
      </c>
    </row>
    <row r="16" spans="1:5">
      <c r="A16" t="s" s="4">
        <v>38</v>
      </c>
      <c r="B16" t="n" s="5">
        <v>3444</v>
      </c>
      <c r="C16" t="n" s="5">
        <v>5794</v>
      </c>
      <c r="D16" t="n" s="5">
        <v>2801</v>
      </c>
      <c r="E16" t="n" s="5">
        <v>13048</v>
      </c>
    </row>
    <row r="17" spans="1:5">
      <c r="A17" t="s" s="4">
        <v>39</v>
      </c>
      <c r="B17" t="n" s="7">
        <v>-4251</v>
      </c>
      <c r="C17" t="n" s="7">
        <v>6881</v>
      </c>
      <c r="D17" t="n" s="7">
        <v>-25190</v>
      </c>
      <c r="E17" t="n" s="7">
        <v>947</v>
      </c>
    </row>
    <row r="18" spans="1:5">
      <c r="A18" t="s" s="3">
        <v>40</v>
      </c>
    </row>
    <row r="19" spans="1:5">
      <c r="A19" t="s" s="4">
        <v>41</v>
      </c>
      <c r="B19" t="n" s="8">
        <v>-0.04</v>
      </c>
      <c r="C19" t="n" s="8">
        <v>0.06</v>
      </c>
      <c r="D19" t="n" s="8">
        <v>-0.22</v>
      </c>
      <c r="E19" t="n" s="8">
        <v>0.01</v>
      </c>
    </row>
    <row r="20" spans="1:5">
      <c r="A20" t="s" s="4">
        <v>42</v>
      </c>
      <c r="B20" t="n" s="5">
        <v>112418132</v>
      </c>
      <c r="C20" t="n" s="5">
        <v>110218036</v>
      </c>
      <c r="D20" t="n" s="5">
        <v>112007027</v>
      </c>
      <c r="E20" t="n" s="5">
        <v>109907641</v>
      </c>
    </row>
    <row r="21" spans="1:5">
      <c r="A21" t="s" s="3">
        <v>43</v>
      </c>
    </row>
    <row r="22" spans="1:5">
      <c r="A22" t="s" s="4">
        <v>41</v>
      </c>
      <c r="B22" t="n" s="8">
        <v>-0.04</v>
      </c>
      <c r="C22" t="n" s="8">
        <v>0.06</v>
      </c>
      <c r="D22" t="n" s="8">
        <v>-0.22</v>
      </c>
      <c r="E22" t="n" s="8">
        <v>0.01</v>
      </c>
    </row>
    <row r="23" spans="1:5">
      <c r="A23" t="s" s="4">
        <v>42</v>
      </c>
      <c r="B23" t="n" s="5">
        <v>112418132</v>
      </c>
      <c r="C23" t="n" s="5">
        <v>115079178</v>
      </c>
      <c r="D23" t="n" s="5">
        <v>112007027</v>
      </c>
      <c r="E23" t="n" s="5">
        <v>1144740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35</v>
      </c>
    </row>
    <row r="4" spans="1:2">
      <c r="A4" t="s" s="4">
        <v>175</v>
      </c>
      <c r="B4" t="s" s="4">
        <v>176</v>
      </c>
    </row>
    <row r="5" spans="1:2">
      <c r="A5" t="s" s="4">
        <v>177</v>
      </c>
      <c r="B5" t="s" s="4">
        <v>178</v>
      </c>
    </row>
    <row r="6" spans="1:2">
      <c r="A6" t="s" s="4">
        <v>167</v>
      </c>
      <c r="B6" t="s"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79</v>
      </c>
      <c r="B1" t="s" s="2">
        <v>1</v>
      </c>
    </row>
    <row r="2" spans="1:2">
      <c r="B2" t="s" s="2">
        <v>2</v>
      </c>
    </row>
    <row r="3" spans="1:2">
      <c r="A3" t="s" s="3">
        <v>158</v>
      </c>
    </row>
    <row r="4" spans="1:2">
      <c r="A4" t="s" s="4">
        <v>180</v>
      </c>
      <c r="B4"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182</v>
      </c>
      <c r="B1" t="s" s="2">
        <v>1</v>
      </c>
    </row>
    <row r="2" spans="1:2">
      <c r="B2" t="s" s="2">
        <v>2</v>
      </c>
    </row>
    <row r="3" spans="1:2">
      <c r="A3" t="s" s="3">
        <v>138</v>
      </c>
    </row>
    <row r="4" spans="1:2">
      <c r="A4" t="s" s="4">
        <v>183</v>
      </c>
      <c r="B4" t="s" s="4">
        <v>184</v>
      </c>
    </row>
    <row r="5" spans="1:2">
      <c r="A5" t="s" s="4">
        <v>185</v>
      </c>
      <c r="B5" t="s"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7</v>
      </c>
      <c r="B1" t="s" s="2">
        <v>1</v>
      </c>
    </row>
    <row r="2" spans="1:2">
      <c r="B2" t="s" s="2">
        <v>2</v>
      </c>
    </row>
    <row r="3" spans="1:2">
      <c r="A3" t="s" s="3">
        <v>141</v>
      </c>
    </row>
    <row r="4" spans="1:2">
      <c r="A4" t="s" s="4">
        <v>188</v>
      </c>
      <c r="B4" t="s"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0</v>
      </c>
      <c r="B1" t="s" s="2">
        <v>1</v>
      </c>
    </row>
    <row r="2" spans="1:2">
      <c r="B2" t="s" s="2">
        <v>2</v>
      </c>
    </row>
    <row r="3" spans="1:2">
      <c r="A3" t="s" s="3">
        <v>144</v>
      </c>
    </row>
    <row r="4" spans="1:2">
      <c r="A4" t="s" s="4">
        <v>191</v>
      </c>
      <c r="B4" t="s"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51</v>
      </c>
    </row>
    <row r="4" spans="1:2">
      <c r="A4" t="s" s="4">
        <v>194</v>
      </c>
      <c r="B4" t="s" s="4">
        <v>195</v>
      </c>
    </row>
    <row r="5" spans="1:2">
      <c r="A5" t="s" s="4">
        <v>196</v>
      </c>
      <c r="B5" t="s" s="4">
        <v>197</v>
      </c>
    </row>
    <row r="6" spans="1:2">
      <c r="A6" t="s" s="4">
        <v>198</v>
      </c>
      <c r="B6" t="s" s="4">
        <v>199</v>
      </c>
    </row>
    <row r="7" spans="1:2">
      <c r="A7" t="s" s="4">
        <v>200</v>
      </c>
      <c r="B7" t="s"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2</v>
      </c>
      <c r="B1" t="s" s="2">
        <v>1</v>
      </c>
    </row>
    <row r="2" spans="1:2">
      <c r="B2" t="s" s="2">
        <v>2</v>
      </c>
    </row>
    <row r="3" spans="1:2">
      <c r="A3" t="s" s="3">
        <v>154</v>
      </c>
    </row>
    <row r="4" spans="1:2">
      <c r="A4" t="s" s="4">
        <v>203</v>
      </c>
      <c r="B4" t="s"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58</v>
      </c>
    </row>
    <row r="4" spans="1:2">
      <c r="A4" t="s" s="4">
        <v>206</v>
      </c>
      <c r="B4" t="s" s="4">
        <v>207</v>
      </c>
    </row>
    <row r="5" spans="1:2">
      <c r="A5" t="s" s="4">
        <v>208</v>
      </c>
      <c r="B5" t="s"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10</v>
      </c>
      <c r="B1" t="s" s="2">
        <v>1</v>
      </c>
    </row>
    <row r="2" spans="1:2">
      <c r="B2" t="s" s="2">
        <v>2</v>
      </c>
    </row>
    <row r="3" spans="1:2">
      <c r="A3" t="s" s="3">
        <v>162</v>
      </c>
    </row>
    <row r="4" spans="1:2">
      <c r="A4" t="s" s="4">
        <v>211</v>
      </c>
      <c r="B4" t="s"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213</v>
      </c>
      <c r="B1" t="s" s="2">
        <v>2</v>
      </c>
      <c r="C1" t="s" s="2">
        <v>53</v>
      </c>
    </row>
    <row r="2" spans="1:3">
      <c r="A2" t="s" s="3">
        <v>214</v>
      </c>
    </row>
    <row r="3" spans="1:3">
      <c r="A3" t="s" s="4">
        <v>215</v>
      </c>
      <c r="B3" t="s" s="4">
        <v>216</v>
      </c>
      <c r="C3" t="s" s="4">
        <v>2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v>
      </c>
      <c r="B1" t="s" s="2">
        <v>23</v>
      </c>
      <c r="D1" t="s" s="2">
        <v>1</v>
      </c>
    </row>
    <row r="2" spans="1:5">
      <c r="B2" t="s" s="2">
        <v>2</v>
      </c>
      <c r="C2" t="s" s="2">
        <v>24</v>
      </c>
      <c r="D2" t="s" s="2">
        <v>2</v>
      </c>
      <c r="E2" t="s" s="2">
        <v>24</v>
      </c>
    </row>
    <row r="3" spans="1:5">
      <c r="A3" t="s" s="3">
        <v>45</v>
      </c>
    </row>
    <row r="4" spans="1:5">
      <c r="A4" t="s" s="4">
        <v>39</v>
      </c>
      <c r="B4" t="n" s="7">
        <v>-4251</v>
      </c>
      <c r="C4" t="n" s="7">
        <v>6881</v>
      </c>
      <c r="D4" t="n" s="7">
        <v>-25190</v>
      </c>
      <c r="E4" t="n" s="7">
        <v>947</v>
      </c>
    </row>
    <row r="5" spans="1:5">
      <c r="A5" t="s" s="3">
        <v>46</v>
      </c>
    </row>
    <row r="6" spans="1:5">
      <c r="A6" t="s" s="4">
        <v>47</v>
      </c>
      <c r="C6" t="n" s="5">
        <v>-5239</v>
      </c>
      <c r="E6" t="n" s="5">
        <v>-8793</v>
      </c>
    </row>
    <row r="7" spans="1:5">
      <c r="A7" t="s" s="4">
        <v>48</v>
      </c>
      <c r="B7" t="n" s="5">
        <v>-4120</v>
      </c>
      <c r="C7" t="n" s="5">
        <v>-5239</v>
      </c>
      <c r="D7" t="n" s="5">
        <v>3079</v>
      </c>
      <c r="E7" t="n" s="5">
        <v>-8793</v>
      </c>
    </row>
    <row r="8" spans="1:5">
      <c r="A8" t="s" s="4">
        <v>49</v>
      </c>
      <c r="B8" t="n" s="7">
        <v>-8371</v>
      </c>
      <c r="C8" t="n" s="7">
        <v>1642</v>
      </c>
      <c r="D8" t="n" s="7">
        <v>-22111</v>
      </c>
      <c r="E8" t="n" s="7">
        <v>-78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218</v>
      </c>
      <c r="B1" t="s" s="2">
        <v>23</v>
      </c>
      <c r="D1" t="s" s="2">
        <v>1</v>
      </c>
    </row>
    <row r="2" spans="1:5">
      <c r="B2" t="s" s="2">
        <v>2</v>
      </c>
      <c r="C2" t="s" s="2">
        <v>24</v>
      </c>
      <c r="D2" t="s" s="2">
        <v>2</v>
      </c>
      <c r="E2" t="s" s="2">
        <v>24</v>
      </c>
    </row>
    <row r="3" spans="1:5">
      <c r="A3" t="s" s="3">
        <v>219</v>
      </c>
    </row>
    <row r="4" spans="1:5">
      <c r="A4" t="s" s="4">
        <v>25</v>
      </c>
      <c r="B4" t="n" s="7">
        <v>239597</v>
      </c>
      <c r="C4" t="n" s="7">
        <v>248053</v>
      </c>
      <c r="D4" t="n" s="7">
        <v>459802</v>
      </c>
      <c r="E4" t="n" s="7">
        <v>458308</v>
      </c>
    </row>
    <row r="5" spans="1:5">
      <c r="A5" t="s" s="4">
        <v>220</v>
      </c>
      <c r="B5" t="n" s="7">
        <v>-807</v>
      </c>
      <c r="C5" t="n" s="7">
        <v>12675</v>
      </c>
      <c r="D5" t="n" s="7">
        <v>-22389</v>
      </c>
      <c r="E5" t="n" s="7">
        <v>139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1</v>
      </c>
      <c r="B1" t="s" s="2">
        <v>2</v>
      </c>
      <c r="C1" t="s" s="2">
        <v>53</v>
      </c>
    </row>
    <row r="2" spans="1:3">
      <c r="A2" t="s" s="3">
        <v>222</v>
      </c>
    </row>
    <row r="3" spans="1:3">
      <c r="A3" t="s" s="4">
        <v>61</v>
      </c>
      <c r="B3" t="n" s="7">
        <v>351098</v>
      </c>
      <c r="C3" t="n" s="7">
        <v>351098</v>
      </c>
    </row>
    <row r="4" spans="1:3">
      <c r="A4" t="s" s="4">
        <v>62</v>
      </c>
      <c r="B4" t="n" s="7">
        <v>89762</v>
      </c>
      <c r="C4" t="n" s="7">
        <v>898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23</v>
      </c>
      <c r="B1" t="s" s="2">
        <v>224</v>
      </c>
    </row>
    <row r="2" spans="1:2">
      <c r="A2" t="s" s="3">
        <v>225</v>
      </c>
    </row>
    <row r="3" spans="1:2">
      <c r="A3" t="s" s="4">
        <v>226</v>
      </c>
      <c r="B3" t="n" s="7">
        <v>351098</v>
      </c>
    </row>
    <row r="4" spans="1:2">
      <c r="A4" t="s" s="4">
        <v>227</v>
      </c>
      <c r="B4" t="n" s="7">
        <v>3510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8</v>
      </c>
      <c r="B1" t="s" s="2">
        <v>2</v>
      </c>
      <c r="C1" t="s" s="2">
        <v>53</v>
      </c>
    </row>
    <row r="2" spans="1:3">
      <c r="A2" t="s" s="3">
        <v>229</v>
      </c>
    </row>
    <row r="3" spans="1:3">
      <c r="A3" t="s" s="4">
        <v>63</v>
      </c>
      <c r="B3" t="n" s="7">
        <v>1144</v>
      </c>
      <c r="C3" t="n" s="7">
        <v>1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0</v>
      </c>
      <c r="B1" t="s" s="2">
        <v>2</v>
      </c>
      <c r="C1" t="s" s="2">
        <v>53</v>
      </c>
    </row>
    <row r="2" spans="1:3">
      <c r="A2" t="s" s="3">
        <v>231</v>
      </c>
    </row>
    <row r="3" spans="1:3">
      <c r="A3" t="s" s="4">
        <v>63</v>
      </c>
      <c r="B3" t="n" s="7">
        <v>1144</v>
      </c>
      <c r="C3" t="n" s="7">
        <v>1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21"/>
  </cols>
  <sheetData>
    <row r="1" spans="1:5">
      <c r="A1" t="s" s="1">
        <v>232</v>
      </c>
      <c r="B1" t="s" s="2">
        <v>233</v>
      </c>
      <c r="C1" t="s" s="2">
        <v>234</v>
      </c>
      <c r="D1" t="s" s="2">
        <v>235</v>
      </c>
      <c r="E1" t="s" s="2">
        <v>236</v>
      </c>
    </row>
    <row r="2" spans="1:5">
      <c r="A2" t="s" s="3">
        <v>237</v>
      </c>
    </row>
    <row r="3" spans="1:5">
      <c r="A3" t="s" s="4">
        <v>238</v>
      </c>
      <c r="C3" t="n" s="7">
        <v>450000</v>
      </c>
    </row>
    <row r="4" spans="1:5">
      <c r="A4" t="s" s="4">
        <v>239</v>
      </c>
      <c r="E4" t="n" s="7">
        <v>80000</v>
      </c>
    </row>
    <row r="5" spans="1:5">
      <c r="A5" t="s" s="4">
        <v>240</v>
      </c>
      <c r="C5" t="n" s="7">
        <v>24100</v>
      </c>
    </row>
    <row r="6" spans="1:5">
      <c r="A6" t="s" s="4">
        <v>241</v>
      </c>
      <c r="C6" t="s" s="4">
        <v>242</v>
      </c>
    </row>
    <row r="7" spans="1:5">
      <c r="A7" t="s" s="4">
        <v>243</v>
      </c>
      <c r="C7" t="s" s="4">
        <v>244</v>
      </c>
    </row>
    <row r="8" spans="1:5">
      <c r="A8" t="s" s="4">
        <v>245</v>
      </c>
      <c r="C8" t="s" s="4">
        <v>246</v>
      </c>
    </row>
    <row r="9" spans="1:5">
      <c r="A9" t="s" s="4">
        <v>247</v>
      </c>
      <c r="C9" t="s" s="4">
        <v>246</v>
      </c>
    </row>
    <row r="10" spans="1:5">
      <c r="A10" t="s" s="4">
        <v>248</v>
      </c>
      <c r="C10" t="n" s="7">
        <v>429599</v>
      </c>
    </row>
    <row r="11" spans="1:5">
      <c r="A11" t="s" s="4">
        <v>249</v>
      </c>
      <c r="C11" t="s" s="4">
        <v>250</v>
      </c>
    </row>
    <row r="12" spans="1:5">
      <c r="A12" t="s" s="4">
        <v>251</v>
      </c>
      <c r="C12" t="s" s="4">
        <v>246</v>
      </c>
    </row>
    <row r="13" spans="1:5">
      <c r="A13" t="s" s="4">
        <v>252</v>
      </c>
      <c r="C13" t="s" s="4">
        <v>253</v>
      </c>
    </row>
    <row r="14" spans="1:5">
      <c r="A14" t="s" s="4">
        <v>254</v>
      </c>
      <c r="C14" t="n" s="5">
        <v>5</v>
      </c>
    </row>
    <row r="15" spans="1:5">
      <c r="A15" t="s" s="4">
        <v>255</v>
      </c>
    </row>
    <row r="16" spans="1:5">
      <c r="A16" t="s" s="3">
        <v>237</v>
      </c>
    </row>
    <row r="17" spans="1:5">
      <c r="A17" t="s" s="4">
        <v>248</v>
      </c>
      <c r="D17" t="n" s="7">
        <v>447750</v>
      </c>
    </row>
    <row r="18" spans="1:5">
      <c r="A18" t="s" s="4">
        <v>256</v>
      </c>
      <c r="D18" t="n" s="7">
        <v>442200</v>
      </c>
    </row>
    <row r="19" spans="1:5">
      <c r="A19" t="s" s="4">
        <v>257</v>
      </c>
    </row>
    <row r="20" spans="1:5">
      <c r="A20" t="s" s="3">
        <v>237</v>
      </c>
    </row>
    <row r="21" spans="1:5">
      <c r="A21" t="s" s="4">
        <v>258</v>
      </c>
      <c r="C21" t="s" s="4">
        <v>259</v>
      </c>
    </row>
    <row r="22" spans="1:5">
      <c r="A22" t="s" s="4">
        <v>260</v>
      </c>
    </row>
    <row r="23" spans="1:5">
      <c r="A23" t="s" s="3">
        <v>237</v>
      </c>
    </row>
    <row r="24" spans="1:5">
      <c r="A24" t="s" s="4">
        <v>258</v>
      </c>
      <c r="C24" t="s" s="4">
        <v>261</v>
      </c>
    </row>
    <row r="25" spans="1:5">
      <c r="A25" t="s" s="4">
        <v>262</v>
      </c>
    </row>
    <row r="26" spans="1:5">
      <c r="A26" t="s" s="3">
        <v>237</v>
      </c>
    </row>
    <row r="27" spans="1:5">
      <c r="A27" t="s" s="4">
        <v>263</v>
      </c>
      <c r="C27" t="s" s="4">
        <v>264</v>
      </c>
    </row>
    <row r="28" spans="1:5">
      <c r="A28" t="s" s="4">
        <v>265</v>
      </c>
    </row>
    <row r="29" spans="1:5">
      <c r="A29" t="s" s="3">
        <v>237</v>
      </c>
    </row>
    <row r="30" spans="1:5">
      <c r="A30" t="s" s="4">
        <v>263</v>
      </c>
      <c r="C30" t="s" s="4">
        <v>266</v>
      </c>
    </row>
    <row r="31" spans="1:5">
      <c r="A31" t="s" s="4">
        <v>267</v>
      </c>
    </row>
    <row r="32" spans="1:5">
      <c r="A32" t="s" s="3">
        <v>237</v>
      </c>
    </row>
    <row r="33" spans="1:5">
      <c r="A33" t="s" s="4">
        <v>248</v>
      </c>
      <c r="C33" t="n" s="7">
        <v>200000</v>
      </c>
    </row>
    <row r="34" spans="1:5">
      <c r="A34" t="s" s="4">
        <v>268</v>
      </c>
    </row>
    <row r="35" spans="1:5">
      <c r="A35" t="s" s="3">
        <v>237</v>
      </c>
    </row>
    <row r="36" spans="1:5">
      <c r="A36" t="s" s="4">
        <v>269</v>
      </c>
      <c r="C36" t="s" s="4">
        <v>270</v>
      </c>
    </row>
    <row r="37" spans="1:5">
      <c r="A37" t="s" s="4">
        <v>271</v>
      </c>
    </row>
    <row r="38" spans="1:5">
      <c r="A38" t="s" s="3">
        <v>237</v>
      </c>
    </row>
    <row r="39" spans="1:5">
      <c r="A39" t="s" s="4">
        <v>269</v>
      </c>
      <c r="C39" t="s" s="4">
        <v>272</v>
      </c>
    </row>
    <row r="40" spans="1:5">
      <c r="A40" t="s" s="4">
        <v>273</v>
      </c>
    </row>
    <row r="41" spans="1:5">
      <c r="A41" t="s" s="3">
        <v>237</v>
      </c>
    </row>
    <row r="42" spans="1:5">
      <c r="A42" t="s" s="4">
        <v>274</v>
      </c>
      <c r="B42" t="s" s="4">
        <v>275</v>
      </c>
    </row>
    <row r="43" spans="1:5">
      <c r="A43" t="s" s="4">
        <v>276</v>
      </c>
      <c r="C43" t="n" s="7">
        <v>1125</v>
      </c>
    </row>
    <row r="44" spans="1:5">
      <c r="A44" t="s" s="4">
        <v>248</v>
      </c>
      <c r="C44" t="n" s="7">
        <v>429599</v>
      </c>
    </row>
    <row r="45" spans="1:5">
      <c r="A45" t="s" s="4">
        <v>277</v>
      </c>
    </row>
    <row r="46" spans="1:5">
      <c r="A46" t="s" s="3">
        <v>237</v>
      </c>
    </row>
    <row r="47" spans="1:5">
      <c r="A47" t="s" s="4">
        <v>269</v>
      </c>
      <c r="C47" t="s" s="4">
        <v>278</v>
      </c>
    </row>
    <row r="48" spans="1:5">
      <c r="A48" t="s" s="4">
        <v>279</v>
      </c>
    </row>
    <row r="49" spans="1:5">
      <c r="A49" t="s" s="3">
        <v>237</v>
      </c>
    </row>
    <row r="50" spans="1:5">
      <c r="A50" t="s" s="4">
        <v>269</v>
      </c>
      <c r="C50" t="s" s="4">
        <v>216</v>
      </c>
    </row>
    <row r="51" spans="1:5">
      <c r="A51" t="s" s="4">
        <v>280</v>
      </c>
    </row>
    <row r="52" spans="1:5">
      <c r="A52" t="s" s="3">
        <v>237</v>
      </c>
    </row>
    <row r="53" spans="1:5">
      <c r="A53" t="s" s="4">
        <v>269</v>
      </c>
      <c r="C53" t="s" s="4">
        <v>281</v>
      </c>
    </row>
    <row r="54" spans="1:5">
      <c r="A54" t="s" s="4">
        <v>282</v>
      </c>
    </row>
    <row r="55" spans="1:5">
      <c r="A55" t="s" s="3">
        <v>237</v>
      </c>
    </row>
    <row r="56" spans="1:5">
      <c r="A56" t="s" s="4">
        <v>248</v>
      </c>
      <c r="C56" t="n" s="7">
        <v>229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9"/>
  </cols>
  <sheetData>
    <row r="1" spans="1:2">
      <c r="A1" t="s" s="1">
        <v>283</v>
      </c>
      <c r="B1" t="s" s="2">
        <v>284</v>
      </c>
    </row>
    <row r="2" spans="1:2">
      <c r="A2" t="s" s="3">
        <v>285</v>
      </c>
    </row>
    <row r="3" spans="1:2">
      <c r="A3" t="s" s="4">
        <v>286</v>
      </c>
      <c r="B3" t="n" s="7">
        <v>80</v>
      </c>
    </row>
    <row r="4" spans="1:2">
      <c r="A4" t="s" s="4">
        <v>287</v>
      </c>
      <c r="B4" t="n" s="7">
        <v>55</v>
      </c>
    </row>
    <row r="5" spans="1:2">
      <c r="A5" t="s" s="4">
        <v>288</v>
      </c>
      <c r="B5" t="s" s="4">
        <v>289</v>
      </c>
    </row>
    <row r="6" spans="1:2">
      <c r="A6" t="s" s="4">
        <v>290</v>
      </c>
    </row>
    <row r="7" spans="1:2">
      <c r="A7" t="s" s="3">
        <v>285</v>
      </c>
    </row>
    <row r="8" spans="1:2">
      <c r="A8" t="s" s="4">
        <v>286</v>
      </c>
      <c r="B8" t="n" s="7">
        <v>80</v>
      </c>
    </row>
    <row r="9" spans="1:2">
      <c r="A9" t="s" s="4">
        <v>268</v>
      </c>
    </row>
    <row r="10" spans="1:2">
      <c r="A10" t="s" s="3">
        <v>285</v>
      </c>
    </row>
    <row r="11" spans="1:2">
      <c r="A11" t="s" s="4">
        <v>291</v>
      </c>
      <c r="B11" t="s" s="4">
        <v>270</v>
      </c>
    </row>
    <row r="12" spans="1:2">
      <c r="A12" t="s" s="4">
        <v>271</v>
      </c>
    </row>
    <row r="13" spans="1:2">
      <c r="A13" t="s" s="3">
        <v>285</v>
      </c>
    </row>
    <row r="14" spans="1:2">
      <c r="A14" t="s" s="4">
        <v>291</v>
      </c>
      <c r="B14" t="s" s="4">
        <v>2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21"/>
  </cols>
  <sheetData>
    <row r="1" spans="1:2">
      <c r="A1" t="s" s="1">
        <v>292</v>
      </c>
      <c r="B1" t="s" s="2">
        <v>1</v>
      </c>
    </row>
    <row r="2" spans="1:2">
      <c r="B2" t="s" s="2">
        <v>224</v>
      </c>
    </row>
    <row r="3" spans="1:2">
      <c r="A3" t="s" s="3">
        <v>237</v>
      </c>
    </row>
    <row r="4" spans="1:2">
      <c r="A4" t="s" s="4">
        <v>293</v>
      </c>
      <c r="B4" t="n" s="7">
        <v>429599</v>
      </c>
    </row>
    <row r="5" spans="1:2">
      <c r="A5" t="s" s="4">
        <v>255</v>
      </c>
    </row>
    <row r="6" spans="1:2">
      <c r="A6" t="s" s="3">
        <v>237</v>
      </c>
    </row>
    <row r="7" spans="1:2">
      <c r="A7" t="s" s="4">
        <v>294</v>
      </c>
      <c r="B7" t="n" s="5">
        <v>447750</v>
      </c>
    </row>
    <row r="8" spans="1:2">
      <c r="A8" t="s" s="4">
        <v>295</v>
      </c>
      <c r="B8" t="n" s="5">
        <v>-18151</v>
      </c>
    </row>
    <row r="9" spans="1:2">
      <c r="A9" t="s" s="4">
        <v>273</v>
      </c>
    </row>
    <row r="10" spans="1:2">
      <c r="A10" t="s" s="3">
        <v>237</v>
      </c>
    </row>
    <row r="11" spans="1:2">
      <c r="A11" t="s" s="4">
        <v>293</v>
      </c>
      <c r="B11" t="n" s="7">
        <v>4295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96</v>
      </c>
      <c r="B1" t="s" s="2">
        <v>224</v>
      </c>
    </row>
    <row r="2" spans="1:2">
      <c r="A2" t="s" s="3">
        <v>237</v>
      </c>
    </row>
    <row r="3" spans="1:2">
      <c r="A3" t="n" s="5">
        <v>2015</v>
      </c>
      <c r="B3" t="n" s="7">
        <v>0</v>
      </c>
    </row>
    <row r="4" spans="1:2">
      <c r="A4" t="n" s="5">
        <v>2016</v>
      </c>
      <c r="B4" t="n" s="5">
        <v>0</v>
      </c>
    </row>
    <row r="5" spans="1:2">
      <c r="A5" t="n" s="5">
        <v>2017</v>
      </c>
      <c r="B5" t="n" s="5">
        <v>0</v>
      </c>
    </row>
    <row r="6" spans="1:2">
      <c r="A6" t="n" s="5">
        <v>2018</v>
      </c>
      <c r="B6" t="n" s="5">
        <v>0</v>
      </c>
    </row>
    <row r="7" spans="1:2">
      <c r="A7" t="n" s="5">
        <v>2019</v>
      </c>
      <c r="B7" t="n" s="5">
        <v>4349</v>
      </c>
    </row>
    <row r="8" spans="1:2">
      <c r="A8" t="s" s="4">
        <v>297</v>
      </c>
      <c r="B8" t="n" s="5">
        <v>425250</v>
      </c>
    </row>
    <row r="9" spans="1:2">
      <c r="A9" t="s" s="4">
        <v>248</v>
      </c>
      <c r="B9" t="n" s="7">
        <v>4295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298</v>
      </c>
      <c r="B1" t="s" s="2">
        <v>1</v>
      </c>
    </row>
    <row r="2" spans="1:3">
      <c r="B2" t="s" s="2">
        <v>2</v>
      </c>
      <c r="C2" t="s" s="2">
        <v>24</v>
      </c>
    </row>
    <row r="3" spans="1:3">
      <c r="A3" t="s" s="3">
        <v>299</v>
      </c>
    </row>
    <row r="4" spans="1:3">
      <c r="A4" t="s" s="4">
        <v>300</v>
      </c>
      <c r="B4" t="n" s="7">
        <v>78400</v>
      </c>
    </row>
    <row r="5" spans="1:3">
      <c r="A5" t="s" s="4">
        <v>301</v>
      </c>
      <c r="B5" t="n" s="5">
        <v>3841</v>
      </c>
    </row>
    <row r="6" spans="1:3">
      <c r="A6" t="s" s="4">
        <v>123</v>
      </c>
      <c r="B6" t="n" s="5">
        <v>-8921</v>
      </c>
      <c r="C6" t="n" s="7">
        <v>-4616</v>
      </c>
    </row>
    <row r="7" spans="1:3">
      <c r="A7" t="s" s="4">
        <v>300</v>
      </c>
      <c r="B7" t="n" s="7">
        <v>733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v>
      </c>
      <c r="B1" t="s" s="2">
        <v>23</v>
      </c>
      <c r="D1" t="s" s="2">
        <v>1</v>
      </c>
    </row>
    <row r="2" spans="1:5">
      <c r="B2" t="s" s="2">
        <v>2</v>
      </c>
      <c r="C2" t="s" s="2">
        <v>24</v>
      </c>
      <c r="D2" t="s" s="2">
        <v>2</v>
      </c>
      <c r="E2" t="s" s="2">
        <v>24</v>
      </c>
    </row>
    <row r="3" spans="1:5">
      <c r="A3" t="s" s="3">
        <v>45</v>
      </c>
    </row>
    <row r="4" spans="1:5">
      <c r="A4" t="s" s="4">
        <v>51</v>
      </c>
      <c r="B4" t="n" s="7">
        <v>0</v>
      </c>
      <c r="C4" t="n" s="7">
        <v>0</v>
      </c>
      <c r="D4" t="n" s="7">
        <v>0</v>
      </c>
      <c r="E4"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t="s" s="1">
        <v>302</v>
      </c>
      <c r="B1" t="s" s="2">
        <v>23</v>
      </c>
      <c r="D1" t="s" s="2">
        <v>1</v>
      </c>
    </row>
    <row r="2" spans="1:7">
      <c r="B2" t="s" s="2">
        <v>2</v>
      </c>
      <c r="C2" t="s" s="2">
        <v>24</v>
      </c>
      <c r="D2" t="s" s="2">
        <v>2</v>
      </c>
      <c r="E2" t="s" s="2">
        <v>24</v>
      </c>
      <c r="F2" t="s" s="2">
        <v>303</v>
      </c>
      <c r="G2" t="s" s="2">
        <v>53</v>
      </c>
    </row>
    <row r="3" spans="1:7">
      <c r="A3" t="s" s="3">
        <v>141</v>
      </c>
    </row>
    <row r="4" spans="1:7">
      <c r="A4" t="s" s="4">
        <v>304</v>
      </c>
      <c r="B4" t="n" s="7">
        <v>87300</v>
      </c>
      <c r="D4" t="n" s="7">
        <v>87300</v>
      </c>
    </row>
    <row r="5" spans="1:7">
      <c r="A5" t="s" s="4">
        <v>300</v>
      </c>
      <c r="B5" t="n" s="5">
        <v>73302</v>
      </c>
      <c r="D5" t="n" s="5">
        <v>73302</v>
      </c>
      <c r="F5" t="n" s="7">
        <v>78382</v>
      </c>
      <c r="G5" t="n" s="7">
        <v>78400</v>
      </c>
    </row>
    <row r="6" spans="1:7">
      <c r="A6" t="s" s="4">
        <v>305</v>
      </c>
      <c r="B6" t="n" s="5">
        <v>1700</v>
      </c>
      <c r="C6" t="n" s="7">
        <v>2300</v>
      </c>
      <c r="D6" t="n" s="5">
        <v>3800</v>
      </c>
      <c r="E6" t="n" s="7">
        <v>4900</v>
      </c>
    </row>
    <row r="7" spans="1:7">
      <c r="A7" t="s" s="4">
        <v>306</v>
      </c>
      <c r="B7" t="n" s="5">
        <v>17900</v>
      </c>
      <c r="D7" t="n" s="5">
        <v>17900</v>
      </c>
      <c r="G7" t="n" s="5">
        <v>17100</v>
      </c>
    </row>
    <row r="8" spans="1:7">
      <c r="A8" t="s" s="4">
        <v>307</v>
      </c>
      <c r="B8" t="n" s="7">
        <v>55415</v>
      </c>
      <c r="D8" t="n" s="7">
        <v>55415</v>
      </c>
      <c r="G8" t="n" s="7">
        <v>612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t="s" s="1">
        <v>308</v>
      </c>
      <c r="B1" t="s" s="2">
        <v>309</v>
      </c>
      <c r="C1" t="s" s="2">
        <v>23</v>
      </c>
      <c r="D1" t="s" s="2">
        <v>1</v>
      </c>
    </row>
    <row r="2" spans="1:9">
      <c r="B2" t="s" s="2">
        <v>310</v>
      </c>
      <c r="C2" t="s" s="2">
        <v>2</v>
      </c>
      <c r="D2" t="s" s="2">
        <v>2</v>
      </c>
      <c r="E2" t="s" s="2">
        <v>24</v>
      </c>
      <c r="F2" t="s" s="2">
        <v>53</v>
      </c>
      <c r="G2" t="s" s="2">
        <v>311</v>
      </c>
      <c r="H2" t="s" s="2">
        <v>312</v>
      </c>
      <c r="I2" t="s" s="2">
        <v>313</v>
      </c>
    </row>
    <row r="3" spans="1:9">
      <c r="A3" t="s" s="3">
        <v>314</v>
      </c>
    </row>
    <row r="4" spans="1:9">
      <c r="A4" t="s" s="4">
        <v>315</v>
      </c>
      <c r="C4" t="n" s="7">
        <v>2700</v>
      </c>
      <c r="D4" t="n" s="7">
        <v>2700</v>
      </c>
      <c r="F4" t="n" s="7">
        <v>4300</v>
      </c>
    </row>
    <row r="5" spans="1:9">
      <c r="A5" t="s" s="4">
        <v>316</v>
      </c>
      <c r="C5" t="n" s="5">
        <v>200</v>
      </c>
      <c r="D5" t="n" s="5">
        <v>200</v>
      </c>
    </row>
    <row r="6" spans="1:9">
      <c r="A6" t="s" s="4">
        <v>286</v>
      </c>
      <c r="I6" t="n" s="7">
        <v>80000</v>
      </c>
    </row>
    <row r="7" spans="1:9">
      <c r="A7" t="s" s="4">
        <v>317</v>
      </c>
      <c r="C7" t="n" s="5">
        <v>55000</v>
      </c>
      <c r="D7" t="n" s="5">
        <v>55000</v>
      </c>
    </row>
    <row r="8" spans="1:9">
      <c r="A8" t="s" s="4">
        <v>318</v>
      </c>
      <c r="C8" t="n" s="5">
        <v>100</v>
      </c>
      <c r="D8" t="n" s="5">
        <v>100</v>
      </c>
      <c r="E8" t="n" s="7">
        <v>200</v>
      </c>
    </row>
    <row r="9" spans="1:9">
      <c r="A9" t="s" s="4">
        <v>319</v>
      </c>
    </row>
    <row r="10" spans="1:9">
      <c r="A10" t="s" s="3">
        <v>314</v>
      </c>
    </row>
    <row r="11" spans="1:9">
      <c r="A11" t="s" s="4">
        <v>316</v>
      </c>
      <c r="C11" t="n" s="5">
        <v>13600</v>
      </c>
      <c r="D11" t="n" s="5">
        <v>13600</v>
      </c>
    </row>
    <row r="12" spans="1:9">
      <c r="A12" t="s" s="4">
        <v>320</v>
      </c>
      <c r="C12" t="n" s="5">
        <v>16900</v>
      </c>
      <c r="D12" t="n" s="5">
        <v>16900</v>
      </c>
    </row>
    <row r="13" spans="1:9">
      <c r="A13" t="s" s="4">
        <v>321</v>
      </c>
    </row>
    <row r="14" spans="1:9">
      <c r="A14" t="s" s="3">
        <v>314</v>
      </c>
    </row>
    <row r="15" spans="1:9">
      <c r="A15" t="s" s="4">
        <v>322</v>
      </c>
      <c r="C15" t="n" s="5">
        <v>58800</v>
      </c>
      <c r="D15" t="n" s="5">
        <v>58800</v>
      </c>
    </row>
    <row r="16" spans="1:9">
      <c r="A16" t="s" s="4">
        <v>323</v>
      </c>
      <c r="B16" t="n" s="7">
        <v>26000</v>
      </c>
    </row>
    <row r="17" spans="1:9">
      <c r="A17" t="s" s="4">
        <v>324</v>
      </c>
    </row>
    <row r="18" spans="1:9">
      <c r="A18" t="s" s="3">
        <v>314</v>
      </c>
    </row>
    <row r="19" spans="1:9">
      <c r="A19" t="s" s="4">
        <v>325</v>
      </c>
      <c r="C19" t="n" s="5">
        <v>3400</v>
      </c>
      <c r="D19" t="n" s="5">
        <v>3400</v>
      </c>
      <c r="H19" t="n" s="7">
        <v>3400</v>
      </c>
    </row>
    <row r="20" spans="1:9">
      <c r="A20" t="s" s="4">
        <v>326</v>
      </c>
    </row>
    <row r="21" spans="1:9">
      <c r="A21" t="s" s="3">
        <v>314</v>
      </c>
    </row>
    <row r="22" spans="1:9">
      <c r="A22" t="s" s="4">
        <v>316</v>
      </c>
      <c r="C22" t="n" s="5">
        <v>20</v>
      </c>
      <c r="D22" t="n" s="5">
        <v>20</v>
      </c>
    </row>
    <row r="23" spans="1:9">
      <c r="A23" t="s" s="4">
        <v>327</v>
      </c>
      <c r="C23" t="n" s="5">
        <v>10500</v>
      </c>
      <c r="D23" t="n" s="5">
        <v>10500</v>
      </c>
    </row>
    <row r="24" spans="1:9">
      <c r="A24" t="s" s="4">
        <v>320</v>
      </c>
      <c r="C24" t="n" s="5">
        <v>5800</v>
      </c>
      <c r="D24" t="n" s="5">
        <v>5800</v>
      </c>
    </row>
    <row r="25" spans="1:9">
      <c r="A25" t="s" s="4">
        <v>328</v>
      </c>
    </row>
    <row r="26" spans="1:9">
      <c r="A26" t="s" s="3">
        <v>314</v>
      </c>
    </row>
    <row r="27" spans="1:9">
      <c r="A27" t="s" s="4">
        <v>325</v>
      </c>
      <c r="F27" t="n" s="7">
        <v>14600</v>
      </c>
      <c r="G27" t="n" s="7">
        <v>16900</v>
      </c>
    </row>
    <row r="28" spans="1:9">
      <c r="A28" t="s" s="4">
        <v>329</v>
      </c>
      <c r="C28" t="n" s="5">
        <v>26000</v>
      </c>
      <c r="D28" t="n" s="5">
        <v>26000</v>
      </c>
    </row>
    <row r="29" spans="1:9">
      <c r="A29" t="s" s="4">
        <v>330</v>
      </c>
    </row>
    <row r="30" spans="1:9">
      <c r="A30" t="s" s="3">
        <v>314</v>
      </c>
    </row>
    <row r="31" spans="1:9">
      <c r="A31" t="s" s="4">
        <v>325</v>
      </c>
      <c r="C31" t="n" s="5">
        <v>47500</v>
      </c>
      <c r="D31" t="n" s="5">
        <v>47500</v>
      </c>
    </row>
    <row r="32" spans="1:9">
      <c r="A32" t="s" s="4">
        <v>331</v>
      </c>
    </row>
    <row r="33" spans="1:9">
      <c r="A33" t="s" s="3">
        <v>314</v>
      </c>
    </row>
    <row r="34" spans="1:9">
      <c r="A34" t="s" s="4">
        <v>325</v>
      </c>
      <c r="C34" t="n" s="7">
        <v>4300</v>
      </c>
      <c r="D34" t="n" s="7">
        <v>43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r="A1" t="s" s="1">
        <v>332</v>
      </c>
      <c r="B1" t="s" s="2">
        <v>23</v>
      </c>
      <c r="C1" t="s" s="2">
        <v>1</v>
      </c>
    </row>
    <row r="2" spans="1:4">
      <c r="B2" t="s" s="2">
        <v>2</v>
      </c>
      <c r="C2" t="s" s="2">
        <v>2</v>
      </c>
      <c r="D2" t="s" s="2">
        <v>24</v>
      </c>
    </row>
    <row r="3" spans="1:4">
      <c r="A3" t="s" s="3">
        <v>333</v>
      </c>
    </row>
    <row r="4" spans="1:4">
      <c r="A4" t="s" s="4">
        <v>318</v>
      </c>
      <c r="B4" t="n" s="9">
        <v>0.1</v>
      </c>
      <c r="C4" t="n" s="9">
        <v>0.1</v>
      </c>
      <c r="D4" t="n" s="9">
        <v>0.2</v>
      </c>
    </row>
    <row r="5" spans="1:4">
      <c r="A5" t="s" s="4">
        <v>286</v>
      </c>
      <c r="B5" t="n" s="5">
        <v>80</v>
      </c>
      <c r="C5" t="n" s="5">
        <v>80</v>
      </c>
    </row>
    <row r="6" spans="1:4">
      <c r="A6" t="s" s="4">
        <v>317</v>
      </c>
      <c r="B6" t="n" s="5">
        <v>55</v>
      </c>
      <c r="C6" t="n" s="5">
        <v>55</v>
      </c>
    </row>
    <row r="7" spans="1:4">
      <c r="A7" t="s" s="4">
        <v>290</v>
      </c>
    </row>
    <row r="8" spans="1:4">
      <c r="A8" t="s" s="3">
        <v>333</v>
      </c>
    </row>
    <row r="9" spans="1:4">
      <c r="A9" t="s" s="4">
        <v>286</v>
      </c>
      <c r="B9" t="n" s="7">
        <v>80</v>
      </c>
      <c r="C9" t="n" s="7">
        <v>8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334</v>
      </c>
      <c r="B1" t="s" s="2">
        <v>2</v>
      </c>
      <c r="C1" t="s" s="2">
        <v>53</v>
      </c>
    </row>
    <row r="2" spans="1:3">
      <c r="A2" t="s" s="3">
        <v>333</v>
      </c>
    </row>
    <row r="3" spans="1:3">
      <c r="A3" t="s" s="4">
        <v>335</v>
      </c>
      <c r="B3" t="n" s="7">
        <v>96053</v>
      </c>
      <c r="C3" t="n" s="7">
        <v>101298</v>
      </c>
    </row>
    <row r="4" spans="1:3">
      <c r="A4" t="s" s="4">
        <v>65</v>
      </c>
      <c r="B4" t="n" s="5">
        <v>92544</v>
      </c>
      <c r="C4" t="n" s="5">
        <v>97810</v>
      </c>
    </row>
    <row r="5" spans="1:3">
      <c r="A5" t="s" s="4">
        <v>336</v>
      </c>
    </row>
    <row r="6" spans="1:3">
      <c r="A6" t="s" s="3">
        <v>333</v>
      </c>
    </row>
    <row r="7" spans="1:3">
      <c r="A7" t="s" s="4">
        <v>337</v>
      </c>
      <c r="B7" t="n" s="5">
        <v>0</v>
      </c>
      <c r="C7" t="n" s="5">
        <v>2892</v>
      </c>
    </row>
    <row r="8" spans="1:3">
      <c r="A8" t="s" s="4">
        <v>65</v>
      </c>
      <c r="B8" t="n" s="5">
        <v>0</v>
      </c>
      <c r="C8" t="n" s="5">
        <v>3176</v>
      </c>
    </row>
    <row r="9" spans="1:3">
      <c r="A9" t="s" s="4">
        <v>338</v>
      </c>
    </row>
    <row r="10" spans="1:3">
      <c r="A10" t="s" s="3">
        <v>333</v>
      </c>
    </row>
    <row r="11" spans="1:3">
      <c r="A11" t="s" s="4">
        <v>337</v>
      </c>
      <c r="B11" t="n" s="5">
        <v>96053</v>
      </c>
      <c r="C11" t="n" s="5">
        <v>98406</v>
      </c>
    </row>
    <row r="12" spans="1:3">
      <c r="A12" t="s" s="4">
        <v>65</v>
      </c>
      <c r="B12" t="n" s="7">
        <v>92544</v>
      </c>
      <c r="C12" t="n" s="7">
        <v>946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9</v>
      </c>
      <c r="B1" t="s" s="2">
        <v>23</v>
      </c>
      <c r="D1" t="s" s="2">
        <v>1</v>
      </c>
    </row>
    <row r="2" spans="1:5">
      <c r="B2" t="s" s="2">
        <v>2</v>
      </c>
      <c r="C2" t="s" s="2">
        <v>24</v>
      </c>
      <c r="D2" t="s" s="2">
        <v>2</v>
      </c>
      <c r="E2" t="s" s="2">
        <v>24</v>
      </c>
    </row>
    <row r="3" spans="1:5">
      <c r="A3" t="s" s="3">
        <v>340</v>
      </c>
    </row>
    <row r="4" spans="1:5">
      <c r="A4" t="s" s="4">
        <v>341</v>
      </c>
      <c r="B4" t="n" s="5">
        <v>3518537</v>
      </c>
      <c r="D4" t="n" s="5">
        <v>3518537</v>
      </c>
    </row>
    <row r="5" spans="1:5">
      <c r="A5" t="s" s="4">
        <v>342</v>
      </c>
      <c r="B5" t="n" s="7">
        <v>4500</v>
      </c>
      <c r="C5" t="n" s="7">
        <v>3900</v>
      </c>
      <c r="D5" t="n" s="7">
        <v>7416</v>
      </c>
      <c r="E5" t="n" s="7">
        <v>6803</v>
      </c>
    </row>
    <row r="6" spans="1:5">
      <c r="A6" t="s" s="4">
        <v>343</v>
      </c>
    </row>
    <row r="7" spans="1:5">
      <c r="A7" t="s" s="3">
        <v>340</v>
      </c>
    </row>
    <row r="8" spans="1:5">
      <c r="A8" t="s" s="4">
        <v>344</v>
      </c>
      <c r="B8" t="n" s="5">
        <v>805251</v>
      </c>
    </row>
    <row r="9" spans="1:5">
      <c r="A9" t="s" s="4">
        <v>345</v>
      </c>
      <c r="B9" t="n" s="8">
        <v>11.48</v>
      </c>
    </row>
    <row r="10" spans="1:5">
      <c r="A10" t="s" s="4">
        <v>346</v>
      </c>
      <c r="D10" t="s" s="4">
        <v>347</v>
      </c>
    </row>
    <row r="11" spans="1:5">
      <c r="A11" t="s" s="4">
        <v>348</v>
      </c>
    </row>
    <row r="12" spans="1:5">
      <c r="A12" t="s" s="3">
        <v>340</v>
      </c>
    </row>
    <row r="13" spans="1:5">
      <c r="A13" t="s" s="4">
        <v>344</v>
      </c>
      <c r="D13" t="n" s="5">
        <v>92977</v>
      </c>
    </row>
    <row r="14" spans="1:5">
      <c r="A14" t="s" s="4">
        <v>345</v>
      </c>
      <c r="D14" t="n" s="8">
        <v>11.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t="s" s="1">
        <v>349</v>
      </c>
      <c r="B1" t="s" s="2">
        <v>23</v>
      </c>
      <c r="D1" t="s" s="2">
        <v>1</v>
      </c>
    </row>
    <row r="2" spans="1:5">
      <c r="B2" t="s" s="2">
        <v>2</v>
      </c>
      <c r="C2" t="s" s="2">
        <v>24</v>
      </c>
      <c r="D2" t="s" s="2">
        <v>2</v>
      </c>
      <c r="E2" t="s" s="2">
        <v>24</v>
      </c>
    </row>
    <row r="3" spans="1:5">
      <c r="A3" t="s" s="3">
        <v>350</v>
      </c>
    </row>
    <row r="4" spans="1:5">
      <c r="A4" t="s" s="4">
        <v>342</v>
      </c>
      <c r="B4" t="n" s="7">
        <v>4500</v>
      </c>
      <c r="C4" t="n" s="7">
        <v>3900</v>
      </c>
      <c r="D4" t="n" s="7">
        <v>7416</v>
      </c>
      <c r="E4" t="n" s="7">
        <v>6803</v>
      </c>
    </row>
    <row r="5" spans="1:5">
      <c r="A5" t="s" s="4">
        <v>351</v>
      </c>
      <c r="B5" t="n" s="7">
        <v>21800</v>
      </c>
      <c r="D5" t="n" s="7">
        <v>21800</v>
      </c>
    </row>
    <row r="6" spans="1:5">
      <c r="A6" t="s" s="4">
        <v>352</v>
      </c>
      <c r="D6" t="s" s="4">
        <v>3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354</v>
      </c>
      <c r="B1" t="s" s="2">
        <v>23</v>
      </c>
      <c r="D1" t="s" s="2">
        <v>1</v>
      </c>
    </row>
    <row r="2" spans="1:5">
      <c r="B2" t="s" s="2">
        <v>2</v>
      </c>
      <c r="C2" t="s" s="2">
        <v>24</v>
      </c>
      <c r="D2" t="s" s="2">
        <v>2</v>
      </c>
      <c r="E2" t="s" s="2">
        <v>24</v>
      </c>
    </row>
    <row r="3" spans="1:5">
      <c r="A3" t="s" s="3">
        <v>355</v>
      </c>
    </row>
    <row r="4" spans="1:5">
      <c r="A4" t="s" s="4">
        <v>356</v>
      </c>
      <c r="B4" t="n" s="7">
        <v>-5</v>
      </c>
      <c r="C4" t="n" s="7">
        <v>-4</v>
      </c>
      <c r="D4" t="n" s="9">
        <v>-0.4</v>
      </c>
      <c r="E4" t="n" s="9">
        <v>-6.9</v>
      </c>
    </row>
    <row r="5" spans="1:5">
      <c r="A5" t="s" s="4">
        <v>357</v>
      </c>
      <c r="B5" t="n" s="5">
        <v>170</v>
      </c>
      <c r="D5" t="n" s="5">
        <v>170</v>
      </c>
    </row>
    <row r="6" spans="1:5">
      <c r="A6" t="s" s="4">
        <v>358</v>
      </c>
      <c r="D6" t="n" s="10">
        <v>-1.6</v>
      </c>
      <c r="E6" t="n" s="9">
        <v>-2.2</v>
      </c>
    </row>
    <row r="7" spans="1:5">
      <c r="A7" t="s" s="4">
        <v>359</v>
      </c>
    </row>
    <row r="8" spans="1:5">
      <c r="A8" t="s" s="3">
        <v>355</v>
      </c>
    </row>
    <row r="9" spans="1:5">
      <c r="A9" t="s" s="4">
        <v>357</v>
      </c>
      <c r="B9" t="n" s="7">
        <v>200</v>
      </c>
      <c r="D9" t="n" s="7">
        <v>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r="1" spans="1:2">
      <c r="A1" t="s" s="1">
        <v>360</v>
      </c>
      <c r="B1" t="s" s="2">
        <v>284</v>
      </c>
    </row>
    <row r="2" spans="1:2">
      <c r="A2" t="s" s="3">
        <v>355</v>
      </c>
    </row>
    <row r="3" spans="1:2">
      <c r="A3" t="s" s="4">
        <v>361</v>
      </c>
      <c r="B3" t="n" s="7">
        <v>170</v>
      </c>
    </row>
    <row r="4" spans="1:2">
      <c r="A4" t="s" s="4">
        <v>359</v>
      </c>
    </row>
    <row r="5" spans="1:2">
      <c r="A5" t="s" s="3">
        <v>355</v>
      </c>
    </row>
    <row r="6" spans="1:2">
      <c r="A6" t="s" s="4">
        <v>361</v>
      </c>
      <c r="B6" t="n" s="5">
        <v>200</v>
      </c>
    </row>
    <row r="7" spans="1:2">
      <c r="A7" t="s" s="4">
        <v>362</v>
      </c>
    </row>
    <row r="8" spans="1:2">
      <c r="A8" t="s" s="3">
        <v>355</v>
      </c>
    </row>
    <row r="9" spans="1:2">
      <c r="A9" t="s" s="4">
        <v>361</v>
      </c>
      <c r="B9" t="n" s="7">
        <v>100</v>
      </c>
    </row>
    <row r="10" spans="1:2">
      <c r="A10" t="s" s="4">
        <v>363</v>
      </c>
      <c r="B10" t="s" s="4">
        <v>364</v>
      </c>
    </row>
    <row r="11" spans="1:2">
      <c r="A11" t="s" s="4">
        <v>365</v>
      </c>
      <c r="B11" t="s" s="4">
        <v>366</v>
      </c>
    </row>
    <row r="12" spans="1:2">
      <c r="A12" t="s" s="4">
        <v>367</v>
      </c>
    </row>
    <row r="13" spans="1:2">
      <c r="A13" t="s" s="3">
        <v>355</v>
      </c>
    </row>
    <row r="14" spans="1:2">
      <c r="A14" t="s" s="4">
        <v>361</v>
      </c>
      <c r="B14" t="n" s="7">
        <v>100</v>
      </c>
    </row>
    <row r="15" spans="1:2">
      <c r="A15" t="s" s="4">
        <v>363</v>
      </c>
      <c r="B15" t="s" s="4">
        <v>364</v>
      </c>
    </row>
    <row r="16" spans="1:2">
      <c r="A16" t="s" s="4">
        <v>365</v>
      </c>
      <c r="B16" t="s" s="4">
        <v>366</v>
      </c>
    </row>
    <row r="17" spans="1:2">
      <c r="A17" t="s" s="4">
        <v>368</v>
      </c>
    </row>
    <row r="18" spans="1:2">
      <c r="A18" t="s" s="3">
        <v>355</v>
      </c>
    </row>
    <row r="19" spans="1:2">
      <c r="A19" t="s" s="4">
        <v>369</v>
      </c>
      <c r="B19" t="s" s="4">
        <v>370</v>
      </c>
    </row>
    <row r="20" spans="1:2">
      <c r="A20" t="s" s="4">
        <v>371</v>
      </c>
    </row>
    <row r="21" spans="1:2">
      <c r="A21" t="s" s="3">
        <v>355</v>
      </c>
    </row>
    <row r="22" spans="1:2">
      <c r="A22" t="s" s="4">
        <v>369</v>
      </c>
      <c r="B22" t="s" s="4">
        <v>3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3</v>
      </c>
      <c r="B1" t="s" s="2">
        <v>2</v>
      </c>
      <c r="C1" t="s" s="2">
        <v>53</v>
      </c>
    </row>
    <row r="2" spans="1:3">
      <c r="A2" t="s" s="3">
        <v>374</v>
      </c>
    </row>
    <row r="3" spans="1:3">
      <c r="A3" t="s" s="4">
        <v>375</v>
      </c>
      <c r="B3" t="n" s="7">
        <v>6746</v>
      </c>
      <c r="C3" t="n" s="7">
        <v>2947</v>
      </c>
    </row>
    <row r="4" spans="1:3">
      <c r="A4" t="s" s="4">
        <v>376</v>
      </c>
    </row>
    <row r="5" spans="1:3">
      <c r="A5" t="s" s="3">
        <v>374</v>
      </c>
    </row>
    <row r="6" spans="1:3">
      <c r="A6" t="s" s="4">
        <v>375</v>
      </c>
      <c r="B6" t="n" s="5">
        <v>1608</v>
      </c>
      <c r="C6" t="n" s="5">
        <v>1723</v>
      </c>
    </row>
    <row r="7" spans="1:3">
      <c r="A7" t="s" s="4">
        <v>377</v>
      </c>
    </row>
    <row r="8" spans="1:3">
      <c r="A8" t="s" s="3">
        <v>374</v>
      </c>
    </row>
    <row r="9" spans="1:3">
      <c r="A9" t="s" s="4">
        <v>375</v>
      </c>
      <c r="B9" t="n" s="7">
        <v>1608</v>
      </c>
      <c r="C9" t="n" s="7">
        <v>17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53</v>
      </c>
    </row>
    <row r="2" spans="1:3">
      <c r="A2" t="s" s="3">
        <v>374</v>
      </c>
    </row>
    <row r="3" spans="1:3">
      <c r="A3" t="s" s="4">
        <v>379</v>
      </c>
      <c r="B3" t="n" s="7">
        <v>1145</v>
      </c>
      <c r="C3" t="n" s="7">
        <v>5499</v>
      </c>
    </row>
    <row r="4" spans="1:3">
      <c r="A4" t="s" s="4">
        <v>375</v>
      </c>
      <c r="B4" t="n" s="5">
        <v>6746</v>
      </c>
      <c r="C4" t="n" s="5">
        <v>2947</v>
      </c>
    </row>
    <row r="5" spans="1:3">
      <c r="A5" t="s" s="4">
        <v>380</v>
      </c>
    </row>
    <row r="6" spans="1:3">
      <c r="A6" t="s" s="3">
        <v>374</v>
      </c>
    </row>
    <row r="7" spans="1:3">
      <c r="A7" t="s" s="4">
        <v>379</v>
      </c>
      <c r="B7" t="n" s="5">
        <v>0</v>
      </c>
      <c r="C7" t="n" s="5">
        <v>4275</v>
      </c>
    </row>
    <row r="8" spans="1:3">
      <c r="A8" t="s" s="4">
        <v>381</v>
      </c>
    </row>
    <row r="9" spans="1:3">
      <c r="A9" t="s" s="3">
        <v>374</v>
      </c>
    </row>
    <row r="10" spans="1:3">
      <c r="A10" t="s" s="4">
        <v>375</v>
      </c>
      <c r="B10" t="n" s="5">
        <v>3993</v>
      </c>
    </row>
    <row r="11" spans="1:3">
      <c r="A11" t="s" s="4">
        <v>382</v>
      </c>
    </row>
    <row r="12" spans="1:3">
      <c r="A12" t="s" s="3">
        <v>374</v>
      </c>
    </row>
    <row r="13" spans="1:3">
      <c r="A13" t="s" s="4">
        <v>379</v>
      </c>
      <c r="B13" t="n" s="5">
        <v>0</v>
      </c>
      <c r="C13" t="n" s="5">
        <v>4275</v>
      </c>
    </row>
    <row r="14" spans="1:3">
      <c r="A14" t="s" s="4">
        <v>383</v>
      </c>
    </row>
    <row r="15" spans="1:3">
      <c r="A15" t="s" s="3">
        <v>374</v>
      </c>
    </row>
    <row r="16" spans="1:3">
      <c r="A16" t="s" s="4">
        <v>375</v>
      </c>
      <c r="B16" t="n" s="7">
        <v>3993</v>
      </c>
      <c r="C16"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v>
      </c>
      <c r="B1" t="s" s="2">
        <v>2</v>
      </c>
      <c r="C1" t="s" s="2">
        <v>53</v>
      </c>
    </row>
    <row r="2" spans="1:3">
      <c r="A2" t="s" s="3">
        <v>54</v>
      </c>
    </row>
    <row r="3" spans="1:3">
      <c r="A3" t="s" s="4">
        <v>55</v>
      </c>
      <c r="B3" t="n" s="7">
        <v>304798</v>
      </c>
      <c r="C3" t="n" s="7">
        <v>188482</v>
      </c>
    </row>
    <row r="4" spans="1:3">
      <c r="A4" t="s" s="4">
        <v>56</v>
      </c>
      <c r="B4" t="n" s="5">
        <v>161340</v>
      </c>
      <c r="C4" t="n" s="5">
        <v>132951</v>
      </c>
    </row>
    <row r="5" spans="1:3">
      <c r="A5" t="s" s="4">
        <v>57</v>
      </c>
      <c r="B5" t="n" s="5">
        <v>10806</v>
      </c>
      <c r="C5" t="n" s="5">
        <v>10039</v>
      </c>
    </row>
    <row r="6" spans="1:3">
      <c r="A6" t="s" s="4">
        <v>58</v>
      </c>
      <c r="B6" t="n" s="5">
        <v>34092</v>
      </c>
      <c r="C6" t="n" s="5">
        <v>17560</v>
      </c>
    </row>
    <row r="7" spans="1:3">
      <c r="A7" t="s" s="4">
        <v>59</v>
      </c>
      <c r="B7" t="n" s="5">
        <v>511036</v>
      </c>
      <c r="C7" t="n" s="5">
        <v>349032</v>
      </c>
    </row>
    <row r="8" spans="1:3">
      <c r="A8" t="s" s="4">
        <v>60</v>
      </c>
      <c r="B8" t="n" s="5">
        <v>110135</v>
      </c>
      <c r="C8" t="n" s="5">
        <v>111832</v>
      </c>
    </row>
    <row r="9" spans="1:3">
      <c r="A9" t="s" s="4">
        <v>61</v>
      </c>
      <c r="B9" t="n" s="5">
        <v>351098</v>
      </c>
      <c r="C9" t="n" s="5">
        <v>351098</v>
      </c>
    </row>
    <row r="10" spans="1:3">
      <c r="A10" t="s" s="4">
        <v>62</v>
      </c>
      <c r="B10" t="n" s="5">
        <v>89762</v>
      </c>
      <c r="C10" t="n" s="5">
        <v>89890</v>
      </c>
    </row>
    <row r="11" spans="1:3">
      <c r="A11" t="s" s="4">
        <v>63</v>
      </c>
      <c r="B11" t="n" s="5">
        <v>1144</v>
      </c>
      <c r="C11" t="n" s="5">
        <v>1300</v>
      </c>
    </row>
    <row r="12" spans="1:3">
      <c r="A12" t="s" s="4">
        <v>64</v>
      </c>
      <c r="B12" t="n" s="5">
        <v>135095</v>
      </c>
      <c r="C12" t="n" s="5">
        <v>135807</v>
      </c>
    </row>
    <row r="13" spans="1:3">
      <c r="A13" t="s" s="4">
        <v>65</v>
      </c>
      <c r="B13" t="n" s="5">
        <v>92544</v>
      </c>
      <c r="C13" t="n" s="5">
        <v>97810</v>
      </c>
    </row>
    <row r="14" spans="1:3">
      <c r="A14" t="s" s="4">
        <v>66</v>
      </c>
      <c r="B14" t="n" s="5">
        <v>12453</v>
      </c>
      <c r="C14" t="n" s="5">
        <v>39200</v>
      </c>
    </row>
    <row r="15" spans="1:3">
      <c r="A15" t="s" s="4">
        <v>67</v>
      </c>
      <c r="B15" t="n" s="5">
        <v>1303267</v>
      </c>
      <c r="C15" t="n" s="5">
        <v>1175969</v>
      </c>
    </row>
    <row r="16" spans="1:3">
      <c r="A16" t="s" s="3">
        <v>68</v>
      </c>
    </row>
    <row r="17" spans="1:3">
      <c r="A17" t="s" s="4">
        <v>69</v>
      </c>
      <c r="B17" t="n" s="5">
        <v>20237</v>
      </c>
      <c r="C17" t="n" s="5">
        <v>13954</v>
      </c>
    </row>
    <row r="18" spans="1:3">
      <c r="A18" t="s" s="4">
        <v>70</v>
      </c>
      <c r="B18" t="n" s="5">
        <v>504385</v>
      </c>
      <c r="C18" t="n" s="5">
        <v>366062</v>
      </c>
    </row>
    <row r="19" spans="1:3">
      <c r="A19" t="s" s="4">
        <v>71</v>
      </c>
      <c r="B19" t="n" s="5">
        <v>165608</v>
      </c>
      <c r="C19" t="n" s="5">
        <v>158754</v>
      </c>
    </row>
    <row r="20" spans="1:3">
      <c r="A20" t="s" s="4">
        <v>72</v>
      </c>
      <c r="B20" t="n" s="5">
        <v>57334</v>
      </c>
      <c r="C20" t="n" s="5">
        <v>40816</v>
      </c>
    </row>
    <row r="21" spans="1:3">
      <c r="A21" t="s" s="4">
        <v>73</v>
      </c>
      <c r="B21" t="n" s="5">
        <v>24100</v>
      </c>
      <c r="C21" t="n" s="5">
        <v>25871</v>
      </c>
    </row>
    <row r="22" spans="1:3">
      <c r="A22" t="s" s="4">
        <v>74</v>
      </c>
      <c r="B22" t="n" s="5">
        <v>5970</v>
      </c>
      <c r="C22" t="n" s="5">
        <v>1544</v>
      </c>
    </row>
    <row r="23" spans="1:3">
      <c r="A23" t="s" s="4">
        <v>75</v>
      </c>
      <c r="B23" t="n" s="5">
        <v>777634</v>
      </c>
      <c r="C23" t="n" s="5">
        <v>607001</v>
      </c>
    </row>
    <row r="24" spans="1:3">
      <c r="A24" t="s" s="4">
        <v>76</v>
      </c>
      <c r="B24" t="n" s="5">
        <v>405499</v>
      </c>
      <c r="C24" t="n" s="5">
        <v>421879</v>
      </c>
    </row>
    <row r="25" spans="1:3">
      <c r="A25" t="s" s="4">
        <v>77</v>
      </c>
      <c r="B25" t="n" s="5">
        <v>55415</v>
      </c>
      <c r="C25" t="n" s="5">
        <v>61289</v>
      </c>
    </row>
    <row r="26" spans="1:3">
      <c r="A26" t="s" s="4">
        <v>78</v>
      </c>
      <c r="B26" t="n" s="5">
        <v>14733</v>
      </c>
      <c r="C26" t="n" s="5">
        <v>14702</v>
      </c>
    </row>
    <row r="27" spans="1:3">
      <c r="A27" t="s" s="4">
        <v>79</v>
      </c>
      <c r="B27" t="n" s="7">
        <v>1253281</v>
      </c>
      <c r="C27" t="n" s="5">
        <v>1104871</v>
      </c>
    </row>
    <row r="28" spans="1:3">
      <c r="A28" t="s" s="4">
        <v>80</v>
      </c>
    </row>
    <row r="29" spans="1:3">
      <c r="A29" t="s" s="3">
        <v>81</v>
      </c>
    </row>
    <row r="30" spans="1:3">
      <c r="A30" t="s" s="4">
        <v>82</v>
      </c>
      <c r="B30" t="n" s="7">
        <v>0</v>
      </c>
      <c r="C30" t="n" s="5">
        <v>0</v>
      </c>
    </row>
    <row r="31" spans="1:3">
      <c r="A31" t="s" s="4">
        <v>83</v>
      </c>
      <c r="B31" t="n" s="5">
        <v>1126</v>
      </c>
      <c r="C31" t="n" s="5">
        <v>1107</v>
      </c>
    </row>
    <row r="32" spans="1:3">
      <c r="A32" t="s" s="4">
        <v>84</v>
      </c>
      <c r="B32" t="n" s="5">
        <v>-52</v>
      </c>
      <c r="C32" t="n" s="5">
        <v>-52</v>
      </c>
    </row>
    <row r="33" spans="1:3">
      <c r="A33" t="s" s="4">
        <v>85</v>
      </c>
      <c r="B33" t="n" s="5">
        <v>1061616</v>
      </c>
      <c r="C33" t="n" s="5">
        <v>1060636</v>
      </c>
    </row>
    <row r="34" spans="1:3">
      <c r="A34" t="s" s="4">
        <v>86</v>
      </c>
      <c r="B34" t="n" s="5">
        <v>-1025449</v>
      </c>
      <c r="C34" t="n" s="5">
        <v>-1000259</v>
      </c>
    </row>
    <row r="35" spans="1:3">
      <c r="A35" t="s" s="4">
        <v>87</v>
      </c>
      <c r="B35" t="n" s="5">
        <v>12745</v>
      </c>
      <c r="C35" t="n" s="5">
        <v>9666</v>
      </c>
    </row>
    <row r="36" spans="1:3">
      <c r="A36" t="s" s="4">
        <v>88</v>
      </c>
      <c r="B36" t="n" s="5">
        <v>49986</v>
      </c>
      <c r="C36" t="n" s="5">
        <v>71098</v>
      </c>
    </row>
    <row r="37" spans="1:3">
      <c r="A37" t="s" s="4">
        <v>89</v>
      </c>
      <c r="B37" t="n" s="7">
        <v>1303267</v>
      </c>
      <c r="C37" t="n" s="7">
        <v>11759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4</v>
      </c>
      <c r="B1" t="s" s="2">
        <v>23</v>
      </c>
      <c r="D1" t="s" s="2">
        <v>1</v>
      </c>
    </row>
    <row r="2" spans="1:5">
      <c r="B2" t="s" s="2">
        <v>2</v>
      </c>
      <c r="C2" t="s" s="2">
        <v>24</v>
      </c>
      <c r="D2" t="s" s="2">
        <v>2</v>
      </c>
      <c r="E2" t="s" s="2">
        <v>24</v>
      </c>
    </row>
    <row r="3" spans="1:5">
      <c r="A3" t="s" s="3">
        <v>355</v>
      </c>
    </row>
    <row r="4" spans="1:5">
      <c r="A4" t="s" s="4">
        <v>385</v>
      </c>
      <c r="B4" t="n" s="7">
        <v>5000</v>
      </c>
      <c r="C4" t="n" s="7">
        <v>4000</v>
      </c>
      <c r="D4" t="n" s="7">
        <v>400</v>
      </c>
      <c r="E4" t="n" s="7">
        <v>6900</v>
      </c>
    </row>
    <row r="5" spans="1:5">
      <c r="A5" t="s" s="4">
        <v>386</v>
      </c>
      <c r="B5" t="n" s="5">
        <v>1800</v>
      </c>
      <c r="C5" t="n" s="5">
        <v>1100</v>
      </c>
      <c r="D5" t="n" s="5">
        <v>2700</v>
      </c>
      <c r="E5" t="n" s="5">
        <v>3200</v>
      </c>
    </row>
    <row r="6" spans="1:5">
      <c r="A6" t="s" s="4">
        <v>387</v>
      </c>
    </row>
    <row r="7" spans="1:5">
      <c r="A7" t="s" s="3">
        <v>355</v>
      </c>
    </row>
    <row r="8" spans="1:5">
      <c r="A8" t="s" s="4">
        <v>388</v>
      </c>
      <c r="B8" t="n" s="7">
        <v>-6884</v>
      </c>
      <c r="C8" t="n" s="7">
        <v>-5236</v>
      </c>
      <c r="D8" t="n" s="7">
        <v>-3068</v>
      </c>
      <c r="E8" t="n" s="7">
        <v>-101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9</v>
      </c>
      <c r="B1" t="s" s="2">
        <v>2</v>
      </c>
      <c r="C1" t="s" s="2">
        <v>53</v>
      </c>
    </row>
    <row r="2" spans="1:3">
      <c r="A2" t="s" s="3">
        <v>151</v>
      </c>
    </row>
    <row r="3" spans="1:3">
      <c r="A3" t="s" s="4">
        <v>375</v>
      </c>
      <c r="B3" t="n" s="7">
        <v>6746</v>
      </c>
      <c r="C3" t="n" s="7">
        <v>2947</v>
      </c>
    </row>
    <row r="4" spans="1:3">
      <c r="A4" t="s" s="4">
        <v>379</v>
      </c>
      <c r="B4" t="n" s="5">
        <v>1145</v>
      </c>
      <c r="C4" t="n" s="5">
        <v>5499</v>
      </c>
    </row>
    <row r="5" spans="1:3">
      <c r="A5" t="s" s="4">
        <v>390</v>
      </c>
      <c r="B5" t="n" s="7">
        <v>5601</v>
      </c>
      <c r="C5" t="n" s="7">
        <v>-25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391</v>
      </c>
      <c r="B1" t="s" s="2">
        <v>23</v>
      </c>
      <c r="D1" t="s" s="2">
        <v>1</v>
      </c>
    </row>
    <row r="2" spans="1:5">
      <c r="B2" t="s" s="2">
        <v>2</v>
      </c>
      <c r="C2" t="s" s="2">
        <v>24</v>
      </c>
      <c r="D2" t="s" s="2">
        <v>2</v>
      </c>
      <c r="E2" t="s" s="2">
        <v>24</v>
      </c>
    </row>
    <row r="3" spans="1:5">
      <c r="A3" t="s" s="3">
        <v>392</v>
      </c>
    </row>
    <row r="4" spans="1:5">
      <c r="A4" t="s" s="4">
        <v>393</v>
      </c>
      <c r="D4" t="n" s="7">
        <v>9666</v>
      </c>
    </row>
    <row r="5" spans="1:5">
      <c r="A5" t="s" s="4">
        <v>394</v>
      </c>
      <c r="B5" t="n" s="7">
        <v>-4120</v>
      </c>
      <c r="C5" t="n" s="7">
        <v>-5239</v>
      </c>
      <c r="D5" t="n" s="5">
        <v>3079</v>
      </c>
      <c r="E5" t="n" s="7">
        <v>-8793</v>
      </c>
    </row>
    <row r="6" spans="1:5">
      <c r="A6" t="s" s="4">
        <v>393</v>
      </c>
      <c r="B6" t="n" s="5">
        <v>12745</v>
      </c>
      <c r="D6" t="n" s="5">
        <v>12745</v>
      </c>
    </row>
    <row r="7" spans="1:5">
      <c r="A7" t="s" s="4">
        <v>395</v>
      </c>
    </row>
    <row r="8" spans="1:5">
      <c r="A8" t="s" s="3">
        <v>392</v>
      </c>
    </row>
    <row r="9" spans="1:5">
      <c r="A9" t="s" s="4">
        <v>393</v>
      </c>
      <c r="D9" t="n" s="5">
        <v>9666</v>
      </c>
      <c r="E9" t="n" s="5">
        <v>3016</v>
      </c>
    </row>
    <row r="10" spans="1:5">
      <c r="A10" t="s" s="4">
        <v>394</v>
      </c>
      <c r="C10" t="n" s="5">
        <v>-5239</v>
      </c>
      <c r="E10" t="n" s="5">
        <v>-8793</v>
      </c>
    </row>
    <row r="11" spans="1:5">
      <c r="A11" t="s" s="4">
        <v>396</v>
      </c>
      <c r="B11" t="n" s="5">
        <v>-4120</v>
      </c>
      <c r="C11" t="n" s="5">
        <v>-5239</v>
      </c>
      <c r="D11" t="n" s="5">
        <v>3079</v>
      </c>
      <c r="E11" t="n" s="5">
        <v>-8793</v>
      </c>
    </row>
    <row r="12" spans="1:5">
      <c r="A12" t="s" s="4">
        <v>393</v>
      </c>
      <c r="B12" t="n" s="7">
        <v>12745</v>
      </c>
      <c r="C12" t="n" s="7">
        <v>16865</v>
      </c>
      <c r="D12" t="n" s="7">
        <v>12745</v>
      </c>
      <c r="E12" t="n" s="7">
        <v>168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7</v>
      </c>
      <c r="B1" t="s" s="2">
        <v>23</v>
      </c>
      <c r="D1" t="s" s="2">
        <v>1</v>
      </c>
    </row>
    <row r="2" spans="1:5">
      <c r="B2" t="s" s="2">
        <v>2</v>
      </c>
      <c r="C2" t="s" s="2">
        <v>24</v>
      </c>
      <c r="D2" t="s" s="2">
        <v>2</v>
      </c>
      <c r="E2" t="s" s="2">
        <v>24</v>
      </c>
    </row>
    <row r="3" spans="1:5">
      <c r="A3" t="s" s="3">
        <v>398</v>
      </c>
    </row>
    <row r="4" spans="1:5">
      <c r="A4" t="s" s="4">
        <v>34</v>
      </c>
      <c r="B4" t="n" s="7">
        <v>-7467</v>
      </c>
      <c r="C4" t="n" s="7">
        <v>-8595</v>
      </c>
      <c r="D4" t="n" s="7">
        <v>-15877</v>
      </c>
      <c r="E4" t="n" s="7">
        <v>-18172</v>
      </c>
    </row>
    <row r="5" spans="1:5">
      <c r="A5" t="s" s="4">
        <v>399</v>
      </c>
      <c r="B5" t="n" s="5">
        <v>-3444</v>
      </c>
      <c r="C5" t="n" s="5">
        <v>-5794</v>
      </c>
      <c r="D5" t="n" s="5">
        <v>-2801</v>
      </c>
      <c r="E5" t="n" s="5">
        <v>-13048</v>
      </c>
    </row>
    <row r="6" spans="1:5">
      <c r="A6" t="s" s="4">
        <v>39</v>
      </c>
      <c r="B6" t="n" s="7">
        <v>-4251</v>
      </c>
      <c r="C6" t="n" s="7">
        <v>6881</v>
      </c>
      <c r="D6" t="n" s="7">
        <v>-25190</v>
      </c>
      <c r="E6" t="n" s="7">
        <v>9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400</v>
      </c>
      <c r="B1" t="s" s="2">
        <v>23</v>
      </c>
      <c r="D1" t="s" s="2">
        <v>1</v>
      </c>
    </row>
    <row r="2" spans="1:5">
      <c r="B2" t="s" s="2">
        <v>2</v>
      </c>
      <c r="C2" t="s" s="2">
        <v>24</v>
      </c>
      <c r="D2" t="s" s="2">
        <v>2</v>
      </c>
      <c r="E2" t="s" s="2">
        <v>24</v>
      </c>
    </row>
    <row r="3" spans="1:5">
      <c r="A3" t="s" s="3">
        <v>401</v>
      </c>
    </row>
    <row r="4" spans="1:5">
      <c r="A4" t="s" s="4">
        <v>402</v>
      </c>
      <c r="B4" t="n" s="5">
        <v>112418132</v>
      </c>
      <c r="C4" t="n" s="5">
        <v>110218036</v>
      </c>
      <c r="D4" t="n" s="5">
        <v>112007027</v>
      </c>
      <c r="E4" t="n" s="5">
        <v>109907641</v>
      </c>
    </row>
    <row r="5" spans="1:5">
      <c r="A5" t="s" s="4">
        <v>403</v>
      </c>
      <c r="B5" t="n" s="5">
        <v>112418132</v>
      </c>
      <c r="C5" t="n" s="5">
        <v>115079178</v>
      </c>
      <c r="D5" t="n" s="5">
        <v>112007027</v>
      </c>
      <c r="E5" t="n" s="5">
        <v>114474084</v>
      </c>
    </row>
    <row r="6" spans="1:5">
      <c r="A6" t="s" s="4">
        <v>343</v>
      </c>
    </row>
    <row r="7" spans="1:5">
      <c r="A7" t="s" s="3">
        <v>401</v>
      </c>
    </row>
    <row r="8" spans="1:5">
      <c r="A8" t="s" s="4">
        <v>404</v>
      </c>
      <c r="B8" t="n" s="5">
        <v>0</v>
      </c>
      <c r="C8" t="n" s="5">
        <v>2318956</v>
      </c>
      <c r="E8" t="n" s="5">
        <v>1852820</v>
      </c>
    </row>
    <row r="9" spans="1:5">
      <c r="A9" t="s" s="4">
        <v>405</v>
      </c>
    </row>
    <row r="10" spans="1:5">
      <c r="A10" t="s" s="3">
        <v>401</v>
      </c>
    </row>
    <row r="11" spans="1:5">
      <c r="A11" t="s" s="4">
        <v>404</v>
      </c>
      <c r="B11" t="n" s="5">
        <v>0</v>
      </c>
      <c r="C11" t="n" s="5">
        <v>2095044</v>
      </c>
      <c r="E11" t="n" s="5">
        <v>2255755</v>
      </c>
    </row>
    <row r="12" spans="1:5">
      <c r="A12" t="s" s="4">
        <v>406</v>
      </c>
    </row>
    <row r="13" spans="1:5">
      <c r="A13" t="s" s="3">
        <v>401</v>
      </c>
    </row>
    <row r="14" spans="1:5">
      <c r="A14" t="s" s="4">
        <v>404</v>
      </c>
      <c r="B14" t="n" s="5">
        <v>0</v>
      </c>
      <c r="C14" t="n" s="5">
        <v>447142</v>
      </c>
      <c r="E14" t="n" s="5">
        <v>4578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7</v>
      </c>
      <c r="B1" t="s" s="2">
        <v>23</v>
      </c>
      <c r="D1" t="s" s="2">
        <v>1</v>
      </c>
    </row>
    <row r="2" spans="1:5">
      <c r="B2" t="s" s="2">
        <v>2</v>
      </c>
      <c r="C2" t="s" s="2">
        <v>24</v>
      </c>
      <c r="D2" t="s" s="2">
        <v>2</v>
      </c>
      <c r="E2" t="s" s="2">
        <v>24</v>
      </c>
    </row>
    <row r="3" spans="1:5">
      <c r="A3" t="s" s="3">
        <v>408</v>
      </c>
    </row>
    <row r="4" spans="1:5">
      <c r="A4" t="s" s="4">
        <v>409</v>
      </c>
      <c r="B4" t="n" s="5">
        <v>6873946</v>
      </c>
      <c r="C4" t="n" s="5">
        <v>1346872</v>
      </c>
      <c r="D4" t="n" s="5">
        <v>6993798</v>
      </c>
      <c r="E4" t="n" s="5">
        <v>888272</v>
      </c>
    </row>
    <row r="5" spans="1:5">
      <c r="A5" t="s" s="4">
        <v>343</v>
      </c>
    </row>
    <row r="6" spans="1:5">
      <c r="A6" t="s" s="3">
        <v>408</v>
      </c>
    </row>
    <row r="7" spans="1:5">
      <c r="A7" t="s" s="4">
        <v>409</v>
      </c>
      <c r="B7" t="n" s="5">
        <v>4288652</v>
      </c>
      <c r="C7" t="n" s="5">
        <v>936427</v>
      </c>
      <c r="D7" t="n" s="5">
        <v>4141535</v>
      </c>
      <c r="E7" t="n" s="5">
        <v>618421</v>
      </c>
    </row>
    <row r="8" spans="1:5">
      <c r="A8" t="s" s="4">
        <v>405</v>
      </c>
    </row>
    <row r="9" spans="1:5">
      <c r="A9" t="s" s="3">
        <v>408</v>
      </c>
    </row>
    <row r="10" spans="1:5">
      <c r="A10" t="s" s="4">
        <v>409</v>
      </c>
      <c r="B10" t="n" s="5">
        <v>1798277</v>
      </c>
      <c r="C10" t="n" s="5">
        <v>410445</v>
      </c>
      <c r="D10" t="n" s="5">
        <v>1933003</v>
      </c>
      <c r="E10" t="n" s="5">
        <v>269851</v>
      </c>
    </row>
    <row r="11" spans="1:5">
      <c r="A11" t="s" s="4">
        <v>406</v>
      </c>
    </row>
    <row r="12" spans="1:5">
      <c r="A12" t="s" s="3">
        <v>408</v>
      </c>
    </row>
    <row r="13" spans="1:5">
      <c r="A13" t="s" s="4">
        <v>409</v>
      </c>
      <c r="B13" t="n" s="5">
        <v>787017</v>
      </c>
      <c r="D13" t="n" s="5">
        <v>91926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410</v>
      </c>
      <c r="B1" t="s" s="2">
        <v>2</v>
      </c>
      <c r="C1" t="s" s="2">
        <v>53</v>
      </c>
    </row>
    <row r="2" spans="1:3">
      <c r="A2" t="s" s="3">
        <v>411</v>
      </c>
    </row>
    <row r="3" spans="1:3">
      <c r="A3" t="s" s="4">
        <v>215</v>
      </c>
      <c r="B3" t="s" s="4">
        <v>216</v>
      </c>
      <c r="C3" t="s" s="4">
        <v>2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412</v>
      </c>
      <c r="B1" t="s" s="2">
        <v>23</v>
      </c>
      <c r="D1" t="s" s="2">
        <v>1</v>
      </c>
    </row>
    <row r="2" spans="1:5">
      <c r="B2" t="s" s="2">
        <v>2</v>
      </c>
      <c r="C2" t="s" s="2">
        <v>24</v>
      </c>
      <c r="D2" t="s" s="2">
        <v>2</v>
      </c>
      <c r="E2" t="s" s="2">
        <v>24</v>
      </c>
    </row>
    <row r="3" spans="1:5">
      <c r="A3" t="s" s="3">
        <v>413</v>
      </c>
    </row>
    <row r="4" spans="1:5">
      <c r="A4" t="s" s="4">
        <v>25</v>
      </c>
      <c r="B4" t="n" s="7">
        <v>239597</v>
      </c>
      <c r="C4" t="n" s="7">
        <v>248053</v>
      </c>
      <c r="D4" t="n" s="7">
        <v>459802</v>
      </c>
      <c r="E4" t="n" s="7">
        <v>458308</v>
      </c>
    </row>
    <row r="5" spans="1:5">
      <c r="A5" t="s" s="4">
        <v>27</v>
      </c>
      <c r="B5" t="n" s="5">
        <v>63897</v>
      </c>
      <c r="C5" t="n" s="5">
        <v>47638</v>
      </c>
      <c r="D5" t="n" s="5">
        <v>136380</v>
      </c>
      <c r="E5" t="n" s="5">
        <v>90383</v>
      </c>
    </row>
    <row r="6" spans="1:5">
      <c r="A6" t="s" s="4">
        <v>28</v>
      </c>
      <c r="B6" t="n" s="5">
        <v>72562</v>
      </c>
      <c r="C6" t="n" s="5">
        <v>72018</v>
      </c>
      <c r="D6" t="n" s="5">
        <v>143211</v>
      </c>
      <c r="E6" t="n" s="5">
        <v>138260</v>
      </c>
    </row>
    <row r="7" spans="1:5">
      <c r="A7" t="s" s="4">
        <v>414</v>
      </c>
      <c r="B7" t="n" s="5">
        <v>82520</v>
      </c>
      <c r="C7" t="n" s="5">
        <v>89604</v>
      </c>
      <c r="D7" t="n" s="5">
        <v>158245</v>
      </c>
      <c r="E7" t="n" s="5">
        <v>166382</v>
      </c>
    </row>
    <row r="8" spans="1:5">
      <c r="A8" t="s" s="4">
        <v>34</v>
      </c>
      <c r="B8" t="n" s="7">
        <v>7467</v>
      </c>
      <c r="C8" t="n" s="7">
        <v>8595</v>
      </c>
      <c r="D8" t="n" s="7">
        <v>15877</v>
      </c>
      <c r="E8" t="n" s="7">
        <v>181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5</v>
      </c>
      <c r="B1" t="s" s="2">
        <v>1</v>
      </c>
    </row>
    <row r="2" spans="1:3">
      <c r="B2" t="s" s="2">
        <v>2</v>
      </c>
      <c r="C2" t="s" s="2">
        <v>53</v>
      </c>
    </row>
    <row r="3" spans="1:3">
      <c r="A3" t="s" s="3">
        <v>416</v>
      </c>
    </row>
    <row r="4" spans="1:3">
      <c r="A4" t="s" s="4">
        <v>375</v>
      </c>
      <c r="B4" t="n" s="7">
        <v>6746</v>
      </c>
      <c r="C4" t="n" s="7">
        <v>2947</v>
      </c>
    </row>
    <row r="5" spans="1:3">
      <c r="A5" t="s" s="4">
        <v>417</v>
      </c>
      <c r="B5" t="s" s="4">
        <v>418</v>
      </c>
    </row>
    <row r="6" spans="1:3">
      <c r="A6" t="s" s="4">
        <v>419</v>
      </c>
      <c r="B6" t="n" s="7">
        <v>429599</v>
      </c>
    </row>
    <row r="7" spans="1:3">
      <c r="A7" t="s" s="4">
        <v>420</v>
      </c>
    </row>
    <row r="8" spans="1:3">
      <c r="A8" t="s" s="3">
        <v>416</v>
      </c>
    </row>
    <row r="9" spans="1:3">
      <c r="A9" t="s" s="4">
        <v>419</v>
      </c>
      <c r="B9" t="n" s="5">
        <v>429599</v>
      </c>
    </row>
    <row r="10" spans="1:3">
      <c r="A10" t="s" s="4">
        <v>256</v>
      </c>
      <c r="B10" t="n" s="5">
        <v>430100</v>
      </c>
    </row>
    <row r="11" spans="1:3">
      <c r="A11" t="s" s="4">
        <v>255</v>
      </c>
    </row>
    <row r="12" spans="1:3">
      <c r="A12" t="s" s="3">
        <v>416</v>
      </c>
    </row>
    <row r="13" spans="1:3">
      <c r="A13" t="s" s="4">
        <v>419</v>
      </c>
      <c r="C13" t="n" s="5">
        <v>447750</v>
      </c>
    </row>
    <row r="14" spans="1:3">
      <c r="A14" t="s" s="4">
        <v>256</v>
      </c>
      <c r="C14" t="n" s="5">
        <v>442200</v>
      </c>
    </row>
    <row r="15" spans="1:3">
      <c r="A15" t="s" s="4">
        <v>421</v>
      </c>
    </row>
    <row r="16" spans="1:3">
      <c r="A16" t="s" s="3">
        <v>416</v>
      </c>
    </row>
    <row r="17" spans="1:3">
      <c r="A17" t="s" s="4">
        <v>375</v>
      </c>
      <c r="B17" t="n" s="5">
        <v>3993</v>
      </c>
    </row>
    <row r="18" spans="1:3">
      <c r="A18" t="s" s="4">
        <v>422</v>
      </c>
    </row>
    <row r="19" spans="1:3">
      <c r="A19" t="s" s="3">
        <v>416</v>
      </c>
    </row>
    <row r="20" spans="1:3">
      <c r="A20" t="s" s="4">
        <v>375</v>
      </c>
      <c r="B20" t="n" s="7">
        <v>3993</v>
      </c>
      <c r="C20" t="n"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3</v>
      </c>
      <c r="B1" t="s" s="2">
        <v>2</v>
      </c>
      <c r="C1" t="s" s="2">
        <v>53</v>
      </c>
    </row>
    <row r="2" spans="1:3">
      <c r="A2" t="s" s="3">
        <v>416</v>
      </c>
    </row>
    <row r="3" spans="1:3">
      <c r="A3" t="s" s="4">
        <v>379</v>
      </c>
      <c r="B3" t="n" s="7">
        <v>1145</v>
      </c>
      <c r="C3" t="n" s="7">
        <v>5499</v>
      </c>
    </row>
    <row r="4" spans="1:3">
      <c r="A4" t="s" s="4">
        <v>375</v>
      </c>
      <c r="B4" t="n" s="5">
        <v>6746</v>
      </c>
      <c r="C4" t="n" s="5">
        <v>2947</v>
      </c>
    </row>
    <row r="5" spans="1:3">
      <c r="A5" t="s" s="4">
        <v>424</v>
      </c>
    </row>
    <row r="6" spans="1:3">
      <c r="A6" t="s" s="3">
        <v>416</v>
      </c>
    </row>
    <row r="7" spans="1:3">
      <c r="A7" t="s" s="4">
        <v>375</v>
      </c>
      <c r="B7" t="n" s="5">
        <v>1608</v>
      </c>
      <c r="C7" t="n" s="5">
        <v>1723</v>
      </c>
    </row>
    <row r="8" spans="1:3">
      <c r="A8" t="s" s="4">
        <v>425</v>
      </c>
    </row>
    <row r="9" spans="1:3">
      <c r="A9" t="s" s="3">
        <v>416</v>
      </c>
    </row>
    <row r="10" spans="1:3">
      <c r="A10" t="s" s="4">
        <v>379</v>
      </c>
      <c r="B10" t="n" s="5">
        <v>0</v>
      </c>
      <c r="C10" t="n" s="5">
        <v>4275</v>
      </c>
    </row>
    <row r="11" spans="1:3">
      <c r="A11" t="s" s="4">
        <v>426</v>
      </c>
    </row>
    <row r="12" spans="1:3">
      <c r="A12" t="s" s="3">
        <v>416</v>
      </c>
    </row>
    <row r="13" spans="1:3">
      <c r="A13" t="s" s="4">
        <v>375</v>
      </c>
      <c r="B13" t="n" s="5">
        <v>3993</v>
      </c>
    </row>
    <row r="14" spans="1:3">
      <c r="A14" t="s" s="4">
        <v>427</v>
      </c>
    </row>
    <row r="15" spans="1:3">
      <c r="A15" t="s" s="3">
        <v>416</v>
      </c>
    </row>
    <row r="16" spans="1:3">
      <c r="A16" t="s" s="4">
        <v>375</v>
      </c>
      <c r="B16" t="n" s="5">
        <v>0</v>
      </c>
      <c r="C16" t="n" s="5">
        <v>0</v>
      </c>
    </row>
    <row r="17" spans="1:3">
      <c r="A17" t="s" s="4">
        <v>428</v>
      </c>
    </row>
    <row r="18" spans="1:3">
      <c r="A18" t="s" s="3">
        <v>416</v>
      </c>
    </row>
    <row r="19" spans="1:3">
      <c r="A19" t="s" s="4">
        <v>379</v>
      </c>
      <c r="B19" t="n" s="5">
        <v>0</v>
      </c>
      <c r="C19" t="n" s="5">
        <v>4275</v>
      </c>
    </row>
    <row r="20" spans="1:3">
      <c r="A20" t="s" s="4">
        <v>429</v>
      </c>
    </row>
    <row r="21" spans="1:3">
      <c r="A21" t="s" s="3">
        <v>416</v>
      </c>
    </row>
    <row r="22" spans="1:3">
      <c r="A22" t="s" s="4">
        <v>375</v>
      </c>
      <c r="B22" t="n" s="5">
        <v>3993</v>
      </c>
      <c r="C22" t="n" s="5">
        <v>0</v>
      </c>
    </row>
    <row r="23" spans="1:3">
      <c r="A23" t="s" s="4">
        <v>430</v>
      </c>
    </row>
    <row r="24" spans="1:3">
      <c r="A24" t="s" s="3">
        <v>416</v>
      </c>
    </row>
    <row r="25" spans="1:3">
      <c r="A25" t="s" s="4">
        <v>375</v>
      </c>
      <c r="B25" t="n" s="5">
        <v>1608</v>
      </c>
      <c r="C25" t="n" s="5">
        <v>1723</v>
      </c>
    </row>
    <row r="26" spans="1:3">
      <c r="A26" t="s" s="4">
        <v>431</v>
      </c>
    </row>
    <row r="27" spans="1:3">
      <c r="A27" t="s" s="3">
        <v>416</v>
      </c>
    </row>
    <row r="28" spans="1:3">
      <c r="A28" t="s" s="4">
        <v>379</v>
      </c>
      <c r="B28" t="n" s="5">
        <v>0</v>
      </c>
      <c r="C28" t="n" s="5">
        <v>0</v>
      </c>
    </row>
    <row r="29" spans="1:3">
      <c r="A29" t="s" s="4">
        <v>432</v>
      </c>
    </row>
    <row r="30" spans="1:3">
      <c r="A30" t="s" s="3">
        <v>416</v>
      </c>
    </row>
    <row r="31" spans="1:3">
      <c r="A31" t="s" s="4">
        <v>375</v>
      </c>
      <c r="B31" t="n" s="5">
        <v>0</v>
      </c>
      <c r="C31" t="n" s="5">
        <v>0</v>
      </c>
    </row>
    <row r="32" spans="1:3">
      <c r="A32" t="s" s="4">
        <v>433</v>
      </c>
    </row>
    <row r="33" spans="1:3">
      <c r="A33" t="s" s="3">
        <v>416</v>
      </c>
    </row>
    <row r="34" spans="1:3">
      <c r="A34" t="s" s="4">
        <v>379</v>
      </c>
      <c r="B34" t="n" s="7">
        <v>0</v>
      </c>
      <c r="C34" t="n"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90</v>
      </c>
      <c r="B1" t="s" s="2">
        <v>2</v>
      </c>
      <c r="C1" t="s" s="2">
        <v>53</v>
      </c>
    </row>
    <row r="2" spans="1:3">
      <c r="A2" t="s" s="4">
        <v>91</v>
      </c>
      <c r="B2" t="n" s="7">
        <v>1522</v>
      </c>
      <c r="C2" t="n" s="7">
        <v>1541</v>
      </c>
    </row>
    <row r="3" spans="1:3">
      <c r="A3" t="s" s="4">
        <v>92</v>
      </c>
      <c r="B3" t="n" s="7">
        <v>374003</v>
      </c>
      <c r="C3" t="n" s="7">
        <v>302031</v>
      </c>
    </row>
    <row r="4" spans="1:3">
      <c r="A4" t="s" s="4">
        <v>93</v>
      </c>
      <c r="B4" t="n" s="7">
        <v>0</v>
      </c>
      <c r="C4" t="n" s="8">
        <v>0.01</v>
      </c>
    </row>
    <row r="5" spans="1:3">
      <c r="A5" t="s" s="4">
        <v>94</v>
      </c>
      <c r="B5" t="n" s="5">
        <v>0</v>
      </c>
      <c r="C5" t="n" s="5">
        <v>100</v>
      </c>
    </row>
    <row r="6" spans="1:3">
      <c r="A6" t="s" s="4">
        <v>95</v>
      </c>
      <c r="B6" t="n" s="5">
        <v>0</v>
      </c>
      <c r="C6" t="n" s="5">
        <v>0</v>
      </c>
    </row>
    <row r="7" spans="1:3">
      <c r="A7" t="s" s="4">
        <v>96</v>
      </c>
      <c r="B7" t="n" s="5">
        <v>0</v>
      </c>
      <c r="C7" t="n" s="5">
        <v>0</v>
      </c>
    </row>
    <row r="8" spans="1:3">
      <c r="A8" t="s" s="4">
        <v>97</v>
      </c>
      <c r="B8" t="n" s="7">
        <v>0</v>
      </c>
      <c r="C8" t="n" s="8">
        <v>0.01</v>
      </c>
    </row>
    <row r="9" spans="1:3">
      <c r="A9" t="s" s="4">
        <v>98</v>
      </c>
      <c r="B9" t="n" s="5">
        <v>0</v>
      </c>
      <c r="C9" t="n" s="5">
        <v>140000000</v>
      </c>
    </row>
    <row r="10" spans="1:3">
      <c r="A10" t="s" s="4">
        <v>99</v>
      </c>
      <c r="B10" t="n" s="5">
        <v>0</v>
      </c>
      <c r="C10" t="n" s="5">
        <v>110758513</v>
      </c>
    </row>
    <row r="11" spans="1:3">
      <c r="A11" t="s" s="4">
        <v>100</v>
      </c>
      <c r="B11" t="n" s="5">
        <v>0</v>
      </c>
      <c r="C11" t="n" s="5">
        <v>25237</v>
      </c>
    </row>
    <row r="12" spans="1:3">
      <c r="A12" t="s" s="4">
        <v>101</v>
      </c>
      <c r="B12" t="n" s="7">
        <v>0</v>
      </c>
      <c r="C12" t="n"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34</v>
      </c>
      <c r="B1" t="s" s="2">
        <v>23</v>
      </c>
      <c r="D1" t="s" s="2">
        <v>1</v>
      </c>
    </row>
    <row r="2" spans="1:6">
      <c r="B2" t="s" s="2">
        <v>2</v>
      </c>
      <c r="C2" t="s" s="2">
        <v>24</v>
      </c>
      <c r="D2" t="s" s="2">
        <v>2</v>
      </c>
      <c r="E2" t="s" s="2">
        <v>24</v>
      </c>
      <c r="F2" t="s" s="2">
        <v>53</v>
      </c>
    </row>
    <row r="3" spans="1:6">
      <c r="A3" t="s" s="3">
        <v>165</v>
      </c>
    </row>
    <row r="4" spans="1:6">
      <c r="A4" t="s" s="4">
        <v>38</v>
      </c>
      <c r="B4" t="n" s="7">
        <v>3444000</v>
      </c>
      <c r="C4" t="n" s="7">
        <v>5794000</v>
      </c>
      <c r="D4" t="n" s="7">
        <v>2801000</v>
      </c>
      <c r="E4" t="n" s="7">
        <v>13048000</v>
      </c>
    </row>
    <row r="5" spans="1:6">
      <c r="A5" t="s" s="4">
        <v>435</v>
      </c>
      <c r="B5" t="n" s="5">
        <v>145000000</v>
      </c>
      <c r="D5" t="n" s="5">
        <v>145000000</v>
      </c>
      <c r="F5" t="n" s="7">
        <v>146300000</v>
      </c>
    </row>
    <row r="6" spans="1:6">
      <c r="A6" t="s" s="4">
        <v>436</v>
      </c>
      <c r="B6" t="n" s="5">
        <v>3300000</v>
      </c>
      <c r="D6" t="n" s="5">
        <v>3300000</v>
      </c>
    </row>
    <row r="7" spans="1:6">
      <c r="A7" t="s" s="4">
        <v>437</v>
      </c>
      <c r="B7" t="n" s="7">
        <v>3300000</v>
      </c>
      <c r="D7" t="n" s="5">
        <v>3300000</v>
      </c>
    </row>
    <row r="8" spans="1:6">
      <c r="A8" t="s" s="4">
        <v>438</v>
      </c>
      <c r="D8" t="n"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56"/>
    <col customWidth="1" max="3" min="3" width="9"/>
  </cols>
  <sheetData>
    <row r="1" spans="1:3">
      <c r="A1" t="s" s="1">
        <v>439</v>
      </c>
      <c r="B1" t="s" s="1">
        <v>440</v>
      </c>
      <c r="C1" t="s" s="2">
        <v>441</v>
      </c>
    </row>
    <row r="2" spans="1:3">
      <c r="A2" t="s" s="4">
        <v>442</v>
      </c>
    </row>
    <row r="3" spans="1:3">
      <c r="A3" t="s" s="4">
        <v>443</v>
      </c>
      <c r="B3" t="s" s="4">
        <v>444</v>
      </c>
      <c r="C3" t="n" s="7">
        <v>-538</v>
      </c>
    </row>
    <row r="4" spans="1:3">
      <c r="A4" t="s" s="4">
        <v>443</v>
      </c>
      <c r="B4" t="s" s="4">
        <v>444</v>
      </c>
      <c r="C4" t="n" s="7">
        <v>-57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24</v>
      </c>
    </row>
    <row r="3" spans="1:3">
      <c r="A3" t="s" s="3">
        <v>103</v>
      </c>
    </row>
    <row r="4" spans="1:3">
      <c r="A4" t="s" s="4">
        <v>39</v>
      </c>
      <c r="B4" t="n" s="7">
        <v>-25190</v>
      </c>
      <c r="C4" t="n" s="7">
        <v>947</v>
      </c>
    </row>
    <row r="5" spans="1:3">
      <c r="A5" t="s" s="3">
        <v>104</v>
      </c>
    </row>
    <row r="6" spans="1:3">
      <c r="A6" t="s" s="4">
        <v>30</v>
      </c>
      <c r="B6" t="n" s="5">
        <v>28478</v>
      </c>
      <c r="C6" t="n" s="5">
        <v>28880</v>
      </c>
    </row>
    <row r="7" spans="1:3">
      <c r="A7" t="s" s="4">
        <v>105</v>
      </c>
      <c r="B7" t="n" s="5">
        <v>4532</v>
      </c>
      <c r="C7" t="n" s="5">
        <v>5237</v>
      </c>
    </row>
    <row r="8" spans="1:3">
      <c r="A8" t="s" s="4">
        <v>106</v>
      </c>
      <c r="B8" t="n" s="5">
        <v>2271</v>
      </c>
      <c r="C8" t="n" s="5">
        <v>11556</v>
      </c>
    </row>
    <row r="9" spans="1:3">
      <c r="A9" t="s" s="4">
        <v>107</v>
      </c>
      <c r="B9" t="n" s="5">
        <v>7416</v>
      </c>
      <c r="C9" t="n" s="5">
        <v>6803</v>
      </c>
    </row>
    <row r="10" spans="1:3">
      <c r="A10" t="s" s="3">
        <v>108</v>
      </c>
    </row>
    <row r="11" spans="1:3">
      <c r="A11" t="s" s="4">
        <v>109</v>
      </c>
      <c r="B11" t="n" s="5">
        <v>-29759</v>
      </c>
      <c r="C11" t="n" s="5">
        <v>-63438</v>
      </c>
    </row>
    <row r="12" spans="1:3">
      <c r="A12" t="s" s="4">
        <v>110</v>
      </c>
      <c r="B12" t="n" s="5">
        <v>15857</v>
      </c>
      <c r="C12" t="n" s="5">
        <v>24168</v>
      </c>
    </row>
    <row r="13" spans="1:3">
      <c r="A13" t="s" s="4">
        <v>70</v>
      </c>
      <c r="B13" t="n" s="5">
        <v>139588</v>
      </c>
      <c r="C13" t="n" s="5">
        <v>175944</v>
      </c>
    </row>
    <row r="14" spans="1:3">
      <c r="A14" t="s" s="4">
        <v>72</v>
      </c>
      <c r="B14" t="n" s="5">
        <v>16787</v>
      </c>
      <c r="C14" t="n" s="5">
        <v>21920</v>
      </c>
    </row>
    <row r="15" spans="1:3">
      <c r="A15" t="s" s="4">
        <v>111</v>
      </c>
      <c r="B15" t="n" s="5">
        <v>14716</v>
      </c>
      <c r="C15" t="n" s="5">
        <v>-5893</v>
      </c>
    </row>
    <row r="16" spans="1:3">
      <c r="A16" t="s" s="4">
        <v>112</v>
      </c>
      <c r="B16" t="n" s="5">
        <v>174696</v>
      </c>
      <c r="C16" t="n" s="5">
        <v>206124</v>
      </c>
    </row>
    <row r="17" spans="1:3">
      <c r="A17" t="s" s="3">
        <v>113</v>
      </c>
    </row>
    <row r="18" spans="1:3">
      <c r="A18" t="s" s="4">
        <v>114</v>
      </c>
      <c r="B18" t="n" s="5">
        <v>-29312</v>
      </c>
      <c r="C18" t="n" s="5">
        <v>-21168</v>
      </c>
    </row>
    <row r="19" spans="1:3">
      <c r="A19" t="s" s="4">
        <v>115</v>
      </c>
      <c r="B19" t="n" s="5">
        <v>0</v>
      </c>
      <c r="C19" t="n" s="5">
        <v>-10000</v>
      </c>
    </row>
    <row r="20" spans="1:3">
      <c r="A20" t="s" s="4">
        <v>116</v>
      </c>
      <c r="B20" t="n" s="5">
        <v>5116</v>
      </c>
      <c r="C20" t="n" s="5">
        <v>-17748</v>
      </c>
    </row>
    <row r="21" spans="1:3">
      <c r="A21" t="s" s="4">
        <v>117</v>
      </c>
      <c r="B21" t="n" s="5">
        <v>-24196</v>
      </c>
      <c r="C21" t="n" s="5">
        <v>-48916</v>
      </c>
    </row>
    <row r="22" spans="1:3">
      <c r="A22" t="s" s="3">
        <v>118</v>
      </c>
    </row>
    <row r="23" spans="1:3">
      <c r="A23" t="s" s="4">
        <v>119</v>
      </c>
      <c r="B23" t="n" s="5">
        <v>-18151</v>
      </c>
      <c r="C23" t="n" s="5">
        <v>-443250</v>
      </c>
    </row>
    <row r="24" spans="1:3">
      <c r="A24" t="s" s="4">
        <v>120</v>
      </c>
      <c r="B24" t="n" s="5">
        <v>0</v>
      </c>
      <c r="C24" t="n" s="5">
        <v>443256</v>
      </c>
    </row>
    <row r="25" spans="1:3">
      <c r="A25" t="s" s="4">
        <v>121</v>
      </c>
      <c r="B25" t="n" s="5">
        <v>-8452</v>
      </c>
      <c r="C25" t="n" s="5">
        <v>-6747</v>
      </c>
    </row>
    <row r="26" spans="1:3">
      <c r="A26" t="s" s="4">
        <v>122</v>
      </c>
      <c r="B26" t="n" s="5">
        <v>2140</v>
      </c>
      <c r="C26" t="n" s="5">
        <v>143</v>
      </c>
    </row>
    <row r="27" spans="1:3">
      <c r="A27" t="s" s="4">
        <v>123</v>
      </c>
      <c r="B27" t="n" s="5">
        <v>-8921</v>
      </c>
      <c r="C27" t="n" s="5">
        <v>-4616</v>
      </c>
    </row>
    <row r="28" spans="1:3">
      <c r="A28" t="s" s="4">
        <v>124</v>
      </c>
      <c r="B28" t="n" s="5">
        <v>-33384</v>
      </c>
      <c r="C28" t="n" s="5">
        <v>-11214</v>
      </c>
    </row>
    <row r="29" spans="1:3">
      <c r="A29" t="s" s="4">
        <v>125</v>
      </c>
      <c r="B29" t="n" s="5">
        <v>-800</v>
      </c>
      <c r="C29" t="n" s="5">
        <v>1288</v>
      </c>
    </row>
    <row r="30" spans="1:3">
      <c r="A30" t="s" s="4">
        <v>126</v>
      </c>
      <c r="B30" t="n" s="5">
        <v>116316</v>
      </c>
      <c r="C30" t="n" s="5">
        <v>147282</v>
      </c>
    </row>
    <row r="31" spans="1:3">
      <c r="A31" t="s" s="4">
        <v>127</v>
      </c>
      <c r="B31" t="n" s="5">
        <v>188482</v>
      </c>
      <c r="C31" t="n" s="5">
        <v>117385</v>
      </c>
    </row>
    <row r="32" spans="1:3">
      <c r="A32" t="s" s="4">
        <v>128</v>
      </c>
      <c r="B32" t="n" s="5">
        <v>304798</v>
      </c>
    </row>
    <row r="33" spans="1:3">
      <c r="A33" t="s" s="3">
        <v>129</v>
      </c>
    </row>
    <row r="34" spans="1:3">
      <c r="A34" t="s" s="4">
        <v>130</v>
      </c>
      <c r="B34" t="n" s="5">
        <v>1686</v>
      </c>
      <c r="C34" t="n" s="5">
        <v>1889</v>
      </c>
    </row>
    <row r="35" spans="1:3">
      <c r="A35" t="s" s="4">
        <v>131</v>
      </c>
      <c r="B35" t="n" s="5">
        <v>11553</v>
      </c>
      <c r="C35" t="n" s="5">
        <v>13104</v>
      </c>
    </row>
    <row r="36" spans="1:3">
      <c r="A36" t="s" s="3">
        <v>132</v>
      </c>
    </row>
    <row r="37" spans="1:3">
      <c r="A37" t="s" s="4">
        <v>133</v>
      </c>
      <c r="B37" t="n" s="7">
        <v>2570</v>
      </c>
      <c r="C37" t="n" s="7">
        <v>38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rganization and Basis of Prese</vt:lpstr>
      <vt:lpstr>Term Loan and Revolving Credit </vt:lpstr>
      <vt:lpstr>Tax Sharing Liability</vt:lpstr>
      <vt:lpstr>Commitments and Contingencies</vt:lpstr>
      <vt:lpstr>Equity-Based Compensation</vt:lpstr>
      <vt:lpstr>Derivative Financial Instrument</vt:lpstr>
      <vt:lpstr>Accumulated Other Comprehensive</vt:lpstr>
      <vt:lpstr>Net Income_(Loss) per Share</vt:lpstr>
      <vt:lpstr>Fair Value Measurements</vt:lpstr>
      <vt:lpstr>Income Taxes</vt:lpstr>
      <vt:lpstr>Accounting Pronouncements</vt:lpstr>
      <vt:lpstr>Summary of Significant Accounti</vt:lpstr>
      <vt:lpstr>Organization and Basis of Pre20</vt:lpstr>
      <vt:lpstr>Net Income_(Loss) per Share Sig</vt:lpstr>
      <vt:lpstr>Term Loan and Revolving Credi22</vt:lpstr>
      <vt:lpstr>Tax Sharing Liability (Tables)</vt:lpstr>
      <vt:lpstr>Commitments and Contingencies (</vt:lpstr>
      <vt:lpstr>Derivative Financial Instrume25</vt:lpstr>
      <vt:lpstr>Accumulated Other Comprehensi26</vt:lpstr>
      <vt:lpstr>Net Income_(Loss) per Share (Ta</vt:lpstr>
      <vt:lpstr>Fair Value Measurements (Tables</vt:lpstr>
      <vt:lpstr>Organization and Basis of Pre29</vt:lpstr>
      <vt:lpstr>Acquisitions (Narrative) (Detai</vt:lpstr>
      <vt:lpstr>Goodwill and Intangible Assets </vt:lpstr>
      <vt:lpstr>Goodwill and Intangible Asset32</vt:lpstr>
      <vt:lpstr>Goodwill and Intangible Asset33</vt:lpstr>
      <vt:lpstr>Goodwill and Intangible Asset34</vt:lpstr>
      <vt:lpstr>Term Loan Narrative (Details)</vt:lpstr>
      <vt:lpstr>Revolver Narrative (Details)</vt:lpstr>
      <vt:lpstr>Term Loan Rollforward (Details)</vt:lpstr>
      <vt:lpstr>Term Loan Maturity Table (Detai</vt:lpstr>
      <vt:lpstr>Tax Sharing Liability Table (De</vt:lpstr>
      <vt:lpstr>Tax Sharing Liability Narrative</vt:lpstr>
      <vt:lpstr>Company Litigation (Details)</vt:lpstr>
      <vt:lpstr>Letters of Credit Narrative (De</vt:lpstr>
      <vt:lpstr>Letters of Credit Table (Detail</vt:lpstr>
      <vt:lpstr>Equity-Based Compensation Share</vt:lpstr>
      <vt:lpstr>Equity-Based Compensation Compe</vt:lpstr>
      <vt:lpstr>Derivative Financial Instrume46</vt:lpstr>
      <vt:lpstr>Derivative Financial Instrume47</vt:lpstr>
      <vt:lpstr>Derivative Financial Instrume48</vt:lpstr>
      <vt:lpstr>Derivative Financial Instrume49</vt:lpstr>
      <vt:lpstr>Derivative Financial Instrume50</vt:lpstr>
      <vt:lpstr>Derivative Financial Instrume51</vt:lpstr>
      <vt:lpstr>AOCI Rollforward (Details)</vt:lpstr>
      <vt:lpstr>Accumulated Other Comprehensi53</vt:lpstr>
      <vt:lpstr>Dilutive Shares Outstanding (De</vt:lpstr>
      <vt:lpstr>Antidilutive Securities (Detail</vt:lpstr>
      <vt:lpstr>Related Party Transactions Narr</vt:lpstr>
      <vt:lpstr>Related Party Transactions Acti</vt:lpstr>
      <vt:lpstr>Fair Value Measurements Narrati</vt:lpstr>
      <vt:lpstr>Fair Value of Assets and Liabil</vt:lpstr>
      <vt:lpstr>Income Taxes Narrative (Details</vt:lpstr>
      <vt:lpstr>Uncategorized Items - oww-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00:01Z</dcterms:created>
  <dcterms:modified xmlns:dcterms="http://purl.org/dc/terms/" xmlns:xsi="http://www.w3.org/2001/XMLSchema-instance" xsi:type="dcterms:W3CDTF">2015-08-06T10:00:01Z</dcterms:modified>
  <dc:title xmlns:dc="http://purl.org/dc/elements/1.1/">Untitled</dc:title>
  <dc:description xmlns:dc="http://purl.org/dc/elements/1.1/"/>
  <dc:subject xmlns:dc="http://purl.org/dc/elements/1.1/"/>
  <cp:keywords/>
  <cp:category/>
</cp:coreProperties>
</file>